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Credit Risk Concentrations" sheetId="9" state="visible" r:id="rId9"/>
    <sheet xmlns:r="http://schemas.openxmlformats.org/officeDocument/2006/relationships" name="Redeemable Non-Controlling Inte" sheetId="10" state="visible" r:id="rId10"/>
    <sheet xmlns:r="http://schemas.openxmlformats.org/officeDocument/2006/relationships" name="Variable Interest Entit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Long-Term Debt and Notes Payabl" sheetId="14" state="visible" r:id="rId14"/>
    <sheet xmlns:r="http://schemas.openxmlformats.org/officeDocument/2006/relationships" name="Segment Information" sheetId="15" state="visible" r:id="rId15"/>
    <sheet xmlns:r="http://schemas.openxmlformats.org/officeDocument/2006/relationships" name="Revenue from Contracts with Cus" sheetId="16" state="visible" r:id="rId16"/>
    <sheet xmlns:r="http://schemas.openxmlformats.org/officeDocument/2006/relationships" name="Sale of Business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CARES Act" sheetId="20" state="visible" r:id="rId20"/>
    <sheet xmlns:r="http://schemas.openxmlformats.org/officeDocument/2006/relationships" name="Income Taxes" sheetId="21" state="visible" r:id="rId21"/>
    <sheet xmlns:r="http://schemas.openxmlformats.org/officeDocument/2006/relationships" name="Accounting Policies (Policies)" sheetId="22" state="visible" r:id="rId22"/>
    <sheet xmlns:r="http://schemas.openxmlformats.org/officeDocument/2006/relationships" name="Redeemable Non-Controlling In_2"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Long-Term Debt and Notes Paya_2" sheetId="26" state="visible" r:id="rId26"/>
    <sheet xmlns:r="http://schemas.openxmlformats.org/officeDocument/2006/relationships" name="Segment Information (Tables)" sheetId="27" state="visible" r:id="rId27"/>
    <sheet xmlns:r="http://schemas.openxmlformats.org/officeDocument/2006/relationships" name="Revenue from Contracts with C_2" sheetId="28" state="visible" r:id="rId28"/>
    <sheet xmlns:r="http://schemas.openxmlformats.org/officeDocument/2006/relationships" name="Earnings per Share (Tables)" sheetId="29" state="visible" r:id="rId29"/>
    <sheet xmlns:r="http://schemas.openxmlformats.org/officeDocument/2006/relationships" name="Accounting Policies (Details)" sheetId="30" state="visible" r:id="rId30"/>
    <sheet xmlns:r="http://schemas.openxmlformats.org/officeDocument/2006/relationships" name="Credit Risk Concentrations (Det" sheetId="31" state="visible" r:id="rId31"/>
    <sheet xmlns:r="http://schemas.openxmlformats.org/officeDocument/2006/relationships" name="Redeemable Non-Controlling In_3" sheetId="32" state="visible" r:id="rId32"/>
    <sheet xmlns:r="http://schemas.openxmlformats.org/officeDocument/2006/relationships" name="Redeemable Non-Controlling In_4" sheetId="33" state="visible" r:id="rId33"/>
    <sheet xmlns:r="http://schemas.openxmlformats.org/officeDocument/2006/relationships" name="Variable Interest Entities (Det" sheetId="34" state="visible" r:id="rId34"/>
    <sheet xmlns:r="http://schemas.openxmlformats.org/officeDocument/2006/relationships" name="Leases - Schedule of Lease Cost" sheetId="35" state="visible" r:id="rId35"/>
    <sheet xmlns:r="http://schemas.openxmlformats.org/officeDocument/2006/relationships" name="Leases - Supplemental Cash Flow" sheetId="36" state="visible" r:id="rId36"/>
    <sheet xmlns:r="http://schemas.openxmlformats.org/officeDocument/2006/relationships" name="Leases - Supplemental Balance S" sheetId="37" state="visible" r:id="rId37"/>
    <sheet xmlns:r="http://schemas.openxmlformats.org/officeDocument/2006/relationships" name="Leases - Weighted Average Lease" sheetId="38" state="visible" r:id="rId38"/>
    <sheet xmlns:r="http://schemas.openxmlformats.org/officeDocument/2006/relationships" name="Leases - Maturities of Operatin" sheetId="39" state="visible" r:id="rId39"/>
    <sheet xmlns:r="http://schemas.openxmlformats.org/officeDocument/2006/relationships" name="Intangible Assets - Carrying Am" sheetId="40" state="visible" r:id="rId40"/>
    <sheet xmlns:r="http://schemas.openxmlformats.org/officeDocument/2006/relationships" name="Intangible Assets - Carrying Va" sheetId="41" state="visible" r:id="rId41"/>
    <sheet xmlns:r="http://schemas.openxmlformats.org/officeDocument/2006/relationships" name="Long-Term Debt and Notes Paya_3" sheetId="42" state="visible" r:id="rId42"/>
    <sheet xmlns:r="http://schemas.openxmlformats.org/officeDocument/2006/relationships" name="Long-Term Debt and Notes Paya_4" sheetId="43" state="visible" r:id="rId43"/>
    <sheet xmlns:r="http://schemas.openxmlformats.org/officeDocument/2006/relationships" name="Long-Term Debt and Notes Paya_5" sheetId="44" state="visible" r:id="rId44"/>
    <sheet xmlns:r="http://schemas.openxmlformats.org/officeDocument/2006/relationships" name="Segment Information - Selected " sheetId="45" state="visible" r:id="rId45"/>
    <sheet xmlns:r="http://schemas.openxmlformats.org/officeDocument/2006/relationships" name="Segment Information - Reconcili" sheetId="46" state="visible" r:id="rId46"/>
    <sheet xmlns:r="http://schemas.openxmlformats.org/officeDocument/2006/relationships" name="Revenue from Contracts with C_3" sheetId="47" state="visible" r:id="rId47"/>
    <sheet xmlns:r="http://schemas.openxmlformats.org/officeDocument/2006/relationships" name="Sale of Businesses (Details)" sheetId="48" state="visible" r:id="rId48"/>
    <sheet xmlns:r="http://schemas.openxmlformats.org/officeDocument/2006/relationships" name="Earnings per Share - Narrative " sheetId="49" state="visible" r:id="rId49"/>
    <sheet xmlns:r="http://schemas.openxmlformats.org/officeDocument/2006/relationships" name="Earnings per Share - Net Income" sheetId="50" state="visible" r:id="rId50"/>
    <sheet xmlns:r="http://schemas.openxmlformats.org/officeDocument/2006/relationships" name="Earnings per Share - Computatio" sheetId="51" state="visible" r:id="rId51"/>
    <sheet xmlns:r="http://schemas.openxmlformats.org/officeDocument/2006/relationships" name="Commitments and Contingencies -" sheetId="52" state="visible" r:id="rId52"/>
    <sheet xmlns:r="http://schemas.openxmlformats.org/officeDocument/2006/relationships" name="CARES Act (Details)"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465</t>
        </is>
      </c>
    </row>
    <row r="9">
      <c r="A9" s="4" t="inlineStr">
        <is>
          <t>Entity Registrant Name</t>
        </is>
      </c>
      <c r="B9" s="4" t="inlineStr">
        <is>
          <t>SELECT MEDICAL HOLDINGS CORP</t>
        </is>
      </c>
    </row>
    <row r="10">
      <c r="A10" s="4" t="inlineStr">
        <is>
          <t>Entity Incorporation, State or Country Code</t>
        </is>
      </c>
      <c r="B10" s="4" t="inlineStr">
        <is>
          <t>DE</t>
        </is>
      </c>
    </row>
    <row r="11">
      <c r="A11" s="4" t="inlineStr">
        <is>
          <t>Entity Tax Identification Number</t>
        </is>
      </c>
      <c r="B11" s="4" t="inlineStr">
        <is>
          <t>20-1764048</t>
        </is>
      </c>
    </row>
    <row r="12">
      <c r="A12" s="4" t="inlineStr">
        <is>
          <t>Entity Address, Address Line One</t>
        </is>
      </c>
      <c r="B12" s="4" t="inlineStr">
        <is>
          <t>4714 Gettysburg Road</t>
        </is>
      </c>
    </row>
    <row r="13">
      <c r="A13" s="4" t="inlineStr">
        <is>
          <t>Entity Address, Address Line Two</t>
        </is>
      </c>
      <c r="B13" s="4" t="inlineStr">
        <is>
          <t>P.O. Box 2034</t>
        </is>
      </c>
    </row>
    <row r="14">
      <c r="A14" s="4" t="inlineStr">
        <is>
          <t>Entity Address, City or Town</t>
        </is>
      </c>
      <c r="B14" s="4" t="inlineStr">
        <is>
          <t>Mechanicsburg</t>
        </is>
      </c>
    </row>
    <row r="15">
      <c r="A15" s="4" t="inlineStr">
        <is>
          <t>Entity Address, State or Province</t>
        </is>
      </c>
      <c r="B15" s="4" t="inlineStr">
        <is>
          <t>PA</t>
        </is>
      </c>
    </row>
    <row r="16">
      <c r="A16" s="4" t="inlineStr">
        <is>
          <t>Entity Address, Postal Zip Code</t>
        </is>
      </c>
      <c r="B16" s="4" t="inlineStr">
        <is>
          <t>17055</t>
        </is>
      </c>
    </row>
    <row r="17">
      <c r="A17" s="4" t="inlineStr">
        <is>
          <t>City Area Code</t>
        </is>
      </c>
      <c r="B17" s="4" t="inlineStr">
        <is>
          <t>717</t>
        </is>
      </c>
    </row>
    <row r="18">
      <c r="A18" s="4" t="inlineStr">
        <is>
          <t>Local Phone Number</t>
        </is>
      </c>
      <c r="B18" s="4" t="inlineStr">
        <is>
          <t>972-1100</t>
        </is>
      </c>
    </row>
    <row r="19">
      <c r="A19" s="4" t="inlineStr">
        <is>
          <t>Title of 12(b) Security</t>
        </is>
      </c>
      <c r="B19" s="4" t="inlineStr">
        <is>
          <t>Common Stock, par value $0.001 per share</t>
        </is>
      </c>
    </row>
    <row r="20">
      <c r="A20" s="4" t="inlineStr">
        <is>
          <t>Trading Symbol</t>
        </is>
      </c>
      <c r="B20" s="4" t="inlineStr">
        <is>
          <t>SE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34762890</v>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3204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On January 1, 2020, Select acquired approximately 17.2% of the outstanding membership interests of Concentra Group Holdings Parent on a fully diluted basis from Welsh, Carson, Anderson &amp; Stowe XII, L.P. (“WCAS”), Dignity Health Holding Corporation (“DHHC”), and certain other sellers in exchange for an aggregate purchase price of approximately $338.4 million. On February 1, 2020, Select acquired an additional 1.4% of the outstanding membership interests of Concentra Group Holdings Parent on a fully diluted basis from WCAS, DHHC, and certain other sellers in exchange for an aggregate purchase price of approximately $27.8 million. These purchases were in lieu of, and are considered to be, the exercise of the first put right provided to certain equity holders under the terms of the Amended and Restated Limited Liability Company Agreement of Concentra Group Holdings Parent, dated as of February 1, 2018, as amended (the “Concentra LLC Agreement”). Following these purchases, Select owns approximately 66.6% of the outstanding membership interests of Concentra Group Holdings Parent on a fully diluted basis and approximately 68.8% of the outstanding Class A membership interests of Concentra Group Holdings Parent. The changes in redeemable non-controlling interests were as follows (in thousands): Nine Months Ended September 30, 2019 2020 Balance as of January 1 $ 780,488 $ 974,541 Net income attributable to redeemable non-controlling interests 7,700 7,256 Distributions to and purchases of redeemable non-controlling interests (2,771) (5,687) Purchase of membership interests of Concentra Group Holdings Parent — (366,203) Redemption adjustment on redeemable non-controlling interests 47,470 10,123 Other 354 347 Balance as of March 31 $ 833,241 $ 620,377 Net income attributable to redeemable non-controlling interests 11,507 3,264 Distributions to and purchases of redeemable non-controlling interests (395) (30) Redemption adjustment on redeemable non-controlling interests (270) (127,916) Other 339 292 Balance as of June 30 $ 844,422 $ 495,987 Net income attributable to redeemable non-controlling interests 6,096 17,328 Distributions to and purchases of redeemable non-controlling interests (1,721) (4,171) Redemption adjustment on redeemable non-controlling interests 104,553 32,555 Other 347 157 Balance as of September 30 $ 953,697 $ 541,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and finance leases for its facilities and certain equipment. The Company leases its corporate office space from related parties. The Company’s total lease cost was as follows (in thousands): Three Months Ended September 30, 2019 Three Months Ended September 30, 2020 Unrelated Parties Related Parties Total Unrelated Parties Related Parties Total Operating lease cost $ 68,046 $ 1,342 $ 69,388 $ 69,308 $ 1,799 $ 71,107 Finance lease cost: Amortization of right-of-use assets 73 — 73 147 — 147 Interest on lease liabilities 259 — 259 255 — 255 Short-term lease cost 592 — 592 — — — Variable lease cost 11,789 156 11,945 12,121 156 12,277 Sublease income (2,458) — (2,458) (2,566) — (2,566) Total lease cost $ 78,301 $ 1,498 $ 79,799 $ 79,265 $ 1,955 $ 81,220 Nine Months Ended September 30, 2019 Nine Months Ended September 30, 2020 Unrelated Parties Related Parties Total Unrelated Parties Related Parties Total Operating lease cost $ 202,600 $ 4,026 $ 206,626 $ 208,466 $ 5,319 $ 213,785 Finance lease cost: Amortization of right-of-use assets 199 — 199 278 — 278 Interest on lease liabilities 555 — 555 743 — 743 Short-term lease cost 1,776 — 1,776 — — — Variable lease cost 32,380 397 32,777 36,133 424 36,557 Sublease income (7,388) — (7,388) (7,742) — (7,742) Total lease cost $ 230,122 $ 4,423 $ 234,545 $ 237,878 $ 5,743 $ 243,621 Supplemental cash flow information related to leases was as follows (in thousands): Nine Months Ended September 30, 2019 2020 Cash paid for amounts included in the measurement of lease liabilities: Operating cash flows for operating leases $ 204,909 $ 205,977 Operating cash flows for finance leases 526 758 Financing cash flows for finance leases 183 103 Right-of-use assets obtained in exchange for lease liabilities: Operating leases (1) $ 1,202,165 $ 168,863 Finance leases 9,102 1,198 _______________________________________________________________________________ (1) Includes the right-of-use assets obtained in exchange for lease liabilities of $1,057.0 million which were recognized upon adoption of ASC Topic 842 at January 1, 2019. Supplemental balance sheet information related to leases was as follows (in thousands): December 31, 2019 September 30, 2020 Unrelated Parties Related Parties Total Unrelated Parties Related Parties Total Operating Leases Operating lease right-of-use assets $ 971,382 $ 32,604 $ 1,003,986 $ 974,254 $ 31,435 $ 1,005,689 Current operating lease liabilities $ 202,506 $ 5,444 $ 207,950 $ 209,276 $ 5,959 $ 215,235 Non-current operating lease liabilities 826,049 26,848 852,897 827,638 24,917 852,555 Total operating lease liabilities $ 1,028,555 $ 32,292 $ 1,060,847 $ 1,036,914 $ 30,876 $ 1,067,790 December 31, 2019 September 30, 2020 Unrelated Parties Related Parties Total Unrelated Parties Related Parties Total Finance Leases Property and equipment, net $ 4,965 $ — $ 4,965 $ 5,677 $ — $ 5,677 Current portion of long-term debt and notes payable $ 195 $ — $ 195 $ 518 $ — $ 518 Long-term debt, net of current portion 13,088 — 13,088 13,644 — 13,644 Total finance lease liabilities $ 13,283 $ — $ 13,283 $ 14,162 $ — $ 14,162 The weighted average remaining lease terms and discount rates were as follows: December 31, 2019 September 30, 2020 Weighted average remaining lease term (in years): Operating leases 8.0 7.8 Finance leases 34.4 31.4 Weighted average discount rate: Operating leases 5.9 % 5.6 % Finance leases 7.3 % 7.2 % As of September 30, 2020, maturities of lease liabilities were approximately as follows (in thousands): Operating Leases Finance Leases 2020 (remainder of year) $ 69,597 $ 289 2021 258,872 1,669 2022 216,986 1,656 2023 172,282 1,523 2024 136,408 1,194 Thereafter 544,469 30,223 Total undiscounted cash flows 1,398,614 36,554 Less: Imputed interest 330,824 22,392 Total discounted lease liabilities $ 1,067,790 $ 14,162 </t>
        </is>
      </c>
    </row>
    <row r="5">
      <c r="A5" s="4" t="inlineStr">
        <is>
          <t>Leases</t>
        </is>
      </c>
      <c r="B5" s="4" t="inlineStr">
        <is>
          <t xml:space="preserve">Leases The Company has operating and finance leases for its facilities and certain equipment. The Company leases its corporate office space from related parties. The Company’s total lease cost was as follows (in thousands): Three Months Ended September 30, 2019 Three Months Ended September 30, 2020 Unrelated Parties Related Parties Total Unrelated Parties Related Parties Total Operating lease cost $ 68,046 $ 1,342 $ 69,388 $ 69,308 $ 1,799 $ 71,107 Finance lease cost: Amortization of right-of-use assets 73 — 73 147 — 147 Interest on lease liabilities 259 — 259 255 — 255 Short-term lease cost 592 — 592 — — — Variable lease cost 11,789 156 11,945 12,121 156 12,277 Sublease income (2,458) — (2,458) (2,566) — (2,566) Total lease cost $ 78,301 $ 1,498 $ 79,799 $ 79,265 $ 1,955 $ 81,220 Nine Months Ended September 30, 2019 Nine Months Ended September 30, 2020 Unrelated Parties Related Parties Total Unrelated Parties Related Parties Total Operating lease cost $ 202,600 $ 4,026 $ 206,626 $ 208,466 $ 5,319 $ 213,785 Finance lease cost: Amortization of right-of-use assets 199 — 199 278 — 278 Interest on lease liabilities 555 — 555 743 — 743 Short-term lease cost 1,776 — 1,776 — — — Variable lease cost 32,380 397 32,777 36,133 424 36,557 Sublease income (7,388) — (7,388) (7,742) — (7,742) Total lease cost $ 230,122 $ 4,423 $ 234,545 $ 237,878 $ 5,743 $ 243,621 Supplemental cash flow information related to leases was as follows (in thousands): Nine Months Ended September 30, 2019 2020 Cash paid for amounts included in the measurement of lease liabilities: Operating cash flows for operating leases $ 204,909 $ 205,977 Operating cash flows for finance leases 526 758 Financing cash flows for finance leases 183 103 Right-of-use assets obtained in exchange for lease liabilities: Operating leases (1) $ 1,202,165 $ 168,863 Finance leases 9,102 1,198 _______________________________________________________________________________ (1) Includes the right-of-use assets obtained in exchange for lease liabilities of $1,057.0 million which were recognized upon adoption of ASC Topic 842 at January 1, 2019. Supplemental balance sheet information related to leases was as follows (in thousands): December 31, 2019 September 30, 2020 Unrelated Parties Related Parties Total Unrelated Parties Related Parties Total Operating Leases Operating lease right-of-use assets $ 971,382 $ 32,604 $ 1,003,986 $ 974,254 $ 31,435 $ 1,005,689 Current operating lease liabilities $ 202,506 $ 5,444 $ 207,950 $ 209,276 $ 5,959 $ 215,235 Non-current operating lease liabilities 826,049 26,848 852,897 827,638 24,917 852,555 Total operating lease liabilities $ 1,028,555 $ 32,292 $ 1,060,847 $ 1,036,914 $ 30,876 $ 1,067,790 December 31, 2019 September 30, 2020 Unrelated Parties Related Parties Total Unrelated Parties Related Parties Total Finance Leases Property and equipment, net $ 4,965 $ — $ 4,965 $ 5,677 $ — $ 5,677 Current portion of long-term debt and notes payable $ 195 $ — $ 195 $ 518 $ — $ 518 Long-term debt, net of current portion 13,088 — 13,088 13,644 — 13,644 Total finance lease liabilities $ 13,283 $ — $ 13,283 $ 14,162 $ — $ 14,162 The weighted average remaining lease terms and discount rates were as follows: December 31, 2019 September 30, 2020 Weighted average remaining lease term (in years): Operating leases 8.0 7.8 Finance leases 34.4 31.4 Weighted average discount rate: Operating leases 5.9 % 5.6 % Finance leases 7.3 % 7.2 % As of September 30, 2020, maturities of lease liabilities were approximately as follows (in thousands): Operating Leases Finance Leases 2020 (remainder of year) $ 69,597 $ 289 2021 258,872 1,669 2022 216,986 1,656 2023 172,282 1,523 2024 136,408 1,194 Thereafter 544,469 30,223 Total undiscounted cash flows 1,398,614 36,554 Less: Imputed interest 330,824 22,392 Total discounted lease liabilities $ 1,067,790 $ 14,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Goodwill The following table shows changes in the carrying amounts of goodwill by reporting unit for the nine months ended September 30, 2020: Critical Illness Recovery Hospital Rehabilitation Hospital Outpatient Concentra Total (in thousands) Balance as of December 31, 2019 $ 1,078,804 $ 430,900 $ 649,763 $ 1,232,488 $ 3,391,955 Acquisition of businesses — — 1,137 12,287 13,424 Sale of businesses — (628) (6,034) (29,688) (36,350) Measurement period adjustment — — — (20) (20) Balance as of September 30, 2020 $ 1,078,804 $ 430,272 $ 644,866 $ 1,215,067 $ 3,369,009 Identifiable Intangible Assets The following table provides the gross carrying amounts, accumulated amortization, and net carrying amounts for the Company’s identifiable intangible assets: December 31, 2019 September 30, 2020 Gross Accumulated Net Gross Accumulated Net (in thousands) Indefinite-lived intangible assets: Trademarks $ 166,698 $ — $ 166,698 $ 166,698 $ — $ 166,698 Certificates of need 17,157 — 17,157 18,401 — 18,401 Accreditations 1,874 — 1,874 1,874 — 1,874 Finite-lived intangible assets: Trademarks 5,000 (5,000) — 5,000 (5,000) — Customer relationships 287,373 (87,346) 200,027 289,813 (106,749) 183,064 Non-compete agreements 32,114 (8,802) 23,312 33,468 (10,999) 22,469 Total identifiable intangible assets $ 510,216 $ (101,148) $ 409,068 $ 515,254 $ (122,748) $ 392,506 The Company’s accreditations and indefinite-lived trademarks have renewal terms and the costs to renew these intangible assets are expensed as incurred. At September 30, 2020, the accreditations and indefinite-lived trademarks have a weighted average time until next renewal of 1.5 years and 7.0 years, respectively. The Company’s finite-lived intangible assets amortize over their estimated useful lives. Amortization expense was $6.9 million for both the three months ended September 30, 2019 and 2020. Amortization expense was $22.9 million and $20.6 million for the nine months ended September 30,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30, 2020</t>
        </is>
      </c>
    </row>
    <row r="3">
      <c r="A3" s="3" t="inlineStr">
        <is>
          <t>Debt Disclosure [Abstract]</t>
        </is>
      </c>
    </row>
    <row r="4">
      <c r="A4" s="4" t="inlineStr">
        <is>
          <t>Long-Term Debt and Notes Payable</t>
        </is>
      </c>
      <c r="B4" s="4" t="inlineStr">
        <is>
          <t>Long-Term Debt and Notes Payable As of September 30, 2020, the Company’s long-term debt and notes payable were as follows (in thousands): Principal Unamortized Premium (Discount) Unamortized Carrying Value Fair Value Select 6.250% senior notes $ 1,225,000 $ 35,330 $ (17,707) $ 1,242,623 $ 1,274,000 Select credit facilities: Select term loan 2,103,437 (8,899) (9,700) 2,084,838 2,045,593 Other debt, including finance leases 74,840 — (325) 74,515 74,515 Total debt $ 3,403,277 $ 26,431 $ (27,732) $ 3,401,976 $ 3,394,108 Principal maturities of the Company’s long-term debt and notes payable were approximately as follows (in thousands): 2020 2021 2022 2023 2024 Thereafter Total Select 6.250% senior notes $ — $ — $ — $ — $ — $ 1,225,000 $ 1,225,000 Select credit facilities: Select term loan — — — 4,757 11,150 2,087,530 2,103,437 Other debt, including finance leases 3,707 9,449 3,662 22,590 23,533 11,899 74,840 Total debt $ 3,707 $ 9,449 $ 3,662 $ 27,347 $ 34,683 $ 3,324,429 $ 3,403,277 As of December 31, 2019, the Company’s long-term debt and notes payable were as follows (in thousands): Principal Unamortized Premium (Discount) Unamortized Carrying Value Fair Value Select 6.250% senior notes $ 1,225,000 $ 39,988 $ (19,944) $ 1,245,044 $ 1,322,020 Select credit facilities: Select term loan 2,143,280 (10,411) (11,348) 2,121,521 2,145,959 Other debt, including finance leases 78,941 — (396) 78,545 78,545 Total debt $ 3,447,221 $ 29,577 $ (31,688) $ 3,445,110 $ 3,546,524 Excess Cash Flow Payment In February 2020, Select made a principal prepayment of approximately $39.8 million associated with its term loans (the “Select term loan”) in accordance with the provision in its senior secured credit agreement, dated March 6, 2017, as amended (together with any borrowings thereunder, the “Select credit facilities”), that requires mandatory prepayments of term loans as a result of annual excess cash flow, as defined in the Select credit facilities. Fair Value The Company considers the inputs in the valuation process to be Level 2 in the fair value hierarchy for its 6.250% senior notes due August 15, 2026 (the “senior notes”) and the Select credit facilities. Level 2 in the fair value hierarchy is defined as inputs that are observable for the asset or liability, either directly or indirectly, which includes quoted prices for identical assets or liabilities in markets that are not active. The fair value of the Select credit facilities was based on quoted market prices for this debt in the syndicated loan market. The fair value of the senior notes was based on quoted market prices. The carrying amount of other debt, principally short-term notes payable, approximates fair value. Interest Rate Cap Transaction In October 2020, the Company entered into an interest rate cap transaction in order to reduce its interest rate exposure associated with the Select term loan. The interest rate cap will limit the Company’s 1-month LIBOR rate to 1.0% on $2.0 billion of principal outstanding under the Select term loan. The agreement is effective March 31, 2021 for interest payments from and including April 30, 2021 through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reportable segments include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For the three and nine months ended September 30, 2020, the Company’s other activities also include other operating income related to the recognition of payments received under the Provider Relief Fund for losses of revenue and health care related expenses attributable to the coronavirus disease 2019 (“COVID-19”). Refer to Note 14 – CARES Act for further information. The Company evaluates performance of the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September 30, Nine Months Ended September 30, 2019 2020 2019 2020 (in thousands) Net operating revenues: Critical illness recovery hospital $ 462,892 $ 519,454 $ 1,381,569 $ 1,539,601 Rehabilitation hospital 173,369 188,075 488,301 538,761 Outpatient rehabilitation 265,330 240,042 774,126 662,429 Concentra 421,900 391,859 1,231,672 1,102,732 Other 69,852 84,439 203,670 227,696 Total Company $ 1,393,343 $ 1,423,869 $ 4,079,338 $ 4,071,219 Adjusted EBITDA: Critical illness recovery hospital $ 57,247 $ 88,830 $ 194,383 $ 267,143 Rehabilitation hospital 36,780 44,637 92,545 110,811 Outpatient rehabilitation 40,040 30,623 111,615 51,463 Concentra 77,679 80,547 220,024 183,510 Other (29,081) (31,433) (79,552) (33,638) Total Company $ 182,665 $ 213,204 $ 539,015 $ 579,289 Total assets: Critical illness recovery hospital $ 2,116,512 $ 2,160,157 $ 2,116,512 $ 2,160,157 Rehabilitation hospital 1,121,260 1,144,436 1,121,260 1,144,436 Outpatient rehabilitation 1,280,712 1,298,938 1,280,712 1,298,938 Concentra 2,366,227 2,355,644 2,366,227 2,355,644 Other 270,045 700,702 270,045 700,702 Total Company $ 7,154,756 $ 7,659,877 $ 7,154,756 $ 7,659,877 Purchases of property and equipment: Critical illness recovery hospital $ 12,254 $ 11,126 $ 36,902 $ 35,061 Rehabilitation hospital 5,293 1,636 23,832 6,884 Outpatient rehabilitation 7,476 7,268 23,221 22,245 Concentra 8,240 11,985 36,178 34,391 Other 1,408 2,304 3,823 6,991 Total Company $ 34,671 $ 34,319 $ 123,956 $ 105,572 A reconciliation of Adjusted EBITDA to income before income taxes is as follows: Three Months Ended September 30, 2019 Critical Illness Recovery Hospital Rehabilitation Hospital Outpatient Concentra Other Total (in thousands) Adjusted EBITDA $ 57,247 $ 36,780 $ 40,040 $ 77,679 $ (29,081) Depreciation and amortization (12,484) (7,234) (6,887) (23,989) (2,347) Stock compensation expense — — — (768) (6,050) Income (loss) from operations $ 44,763 $ 29,546 $ 33,153 $ 52,922 $ (37,478) $ 122,906 Loss on early retirement of debt (18,643) Equity in earnings of unconsolidated subsidiaries 6,950 Interest expense (54,336) Income before income taxes $ 56,877 Three Months Ended September 30, 2020 Critical Illness Recovery Hospital Rehabilitation Hospital Outpatient Concentra Other Total (in thousands) Adjusted EBITDA $ 88,830 $ 44,637 $ 30,623 $ 80,547 $ (31,433) Depreciation and amortization (12,521) (6,910) (7,231) (21,083) (2,365) Stock compensation expense — — — (506) (6,456) Income (loss) from operations $ 76,309 $ 37,727 $ 23,392 $ 58,958 $ (40,254) $ 156,132 Equity in earnings of unconsolidated subsidiaries 8,765 Gain on sale of business 5,143 Interest expense (34,026) Income before income taxes $ 136,014 Nine Months Ended September 30, 2019 Critical Illness Recovery Hospital Rehabilitation Hospital Outpatient Concentra Other Total (in thousands) Adjusted EBITDA $ 194,383 $ 92,545 $ 111,615 $ 220,024 $ (79,552) Depreciation and amortization (38,430) (20,332) (20,910) (73,372) (7,028) Stock compensation expense — — — (2,302) (17,129) Income (loss) from operations $ 155,953 $ 72,213 $ 90,705 $ 144,350 $ (103,709) $ 359,512 Loss on early retirement of debt (18,643) Equity in earnings of unconsolidated subsidiaries 18,710 Gain on sale of businesses 6,532 Interest expense (156,611) Income before income taxes $ 209,500 Nine Months Ended September 30, 2020 Critical Illness Recovery Hospital Rehabilitation Hospital Outpatient Concentra Other Total (in thousands) Adjusted EBITDA $ 267,143 $ 110,811 $ 51,463 $ 183,510 $ (33,638) Depreciation and amortization (38,749) (20,704) (21,643) (65,827) (7,210) Stock compensation expense — — — (1,974) (18,854) Income (loss) from operations $ 228,394 $ 90,107 $ 29,820 $ 115,709 $ (59,702) $ 404,328 Equity in earnings of unconsolidated subsidiaries 19,677 Gain on sale of businesses 12,690 Interest expense (117,499) Income before income taxes $ 319,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Net operating revenues consist primarily of revenues generated from services provided to patients and other revenues for services provided to healthcare institutions under contractual arrangements. The following tables disaggregate the Company’s net operating revenues for the three and nine months ended September 30, 2019 and 2020: Three Months Ended September 30, 2019 Critical Illness Recovery Hospital Rehabilitation Hospital Outpatient Concentra Other Total (in thousands) Patient service revenues: Medicare $ 218,096 $ 86,495 $ 44,230 $ 451 $ — $ 349,272 Non-Medicare 240,603 76,957 200,093 418,380 — 936,033 Total patient services revenues 458,699 163,452 244,323 418,831 — 1,285,305 Other revenues 4,193 9,917 21,007 3,069 69,852 108,038 Total net operating revenues $ 462,892 $ 173,369 $ 265,330 $ 421,900 $ 69,852 $ 1,393,343 Three Months Ended September 30, 2020 Critical Illness Recovery Hospital Rehabilitation Hospital Outpatient Concentra Other Total (in thousands) Patient service revenues: Medicare $ 218,386 $ 90,650 $ 37,216 $ 286 $ — $ 346,538 Non-Medicare 296,099 87,539 186,414 388,692 — 958,744 Total patient services revenues 514,485 178,189 223,630 388,978 — 1,305,282 Other revenues 4,969 9,886 16,412 2,881 84,439 118,587 Total net operating revenues $ 519,454 $ 188,075 $ 240,042 $ 391,859 $ 84,439 $ 1,423,869 Nine Months Ended September 30, 2019 Critical Illness Recovery Hospital Rehabilitation Hospital Outpatient Concentra Other Total (in thousands) Patient service revenues: Medicare $ 679,953 $ 238,334 $ 128,377 $ 1,480 $ — $ 1,048,144 Non-Medicare 692,178 221,571 586,248 1,221,893 — 2,721,890 Total patient services revenues 1,372,131 459,905 714,625 1,223,373 — 3,770,034 Other revenues 9,438 28,396 59,501 8,299 203,670 309,304 Total net operating revenues $ 1,381,569 $ 488,301 $ 774,126 $ 1,231,672 $ 203,670 $ 4,079,338 Nine Months Ended September 30, 2020 Critical Illness Recovery Hospital Rehabilitation Hospital Outpatient Concentra Other Total (in thousands) Patient service revenues: Medicare $ 675,403 $ 252,912 $ 98,097 $ 1,015 $ — $ 1,027,427 Non-Medicare 853,111 256,672 518,407 1,093,192 — 2,721,382 Total patient services revenues 1,528,514 509,584 616,504 1,094,207 — 3,748,809 Other revenues 11,087 29,177 45,925 8,525 227,696 322,410 Total net operating revenues $ 1,539,601 $ 538,761 $ 662,429 $ 1,102,732 $ 227,696 $ 4,071,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9 Months Ended</t>
        </is>
      </c>
    </row>
    <row r="2">
      <c r="B2" s="2" t="inlineStr">
        <is>
          <t>Sep. 30, 2020</t>
        </is>
      </c>
    </row>
    <row r="3">
      <c r="A3" s="3" t="inlineStr">
        <is>
          <t>Discontinued Operations and Disposal Groups [Abstract]</t>
        </is>
      </c>
    </row>
    <row r="4">
      <c r="A4" s="4" t="inlineStr">
        <is>
          <t>Sale of Businesses</t>
        </is>
      </c>
      <c r="B4" s="4" t="inlineStr">
        <is>
          <t>Sale of BusinessesDuring the nine months ended September 30, 2020, the Company sold three businesses, including Concentra’s Department of Veterans Affairs community-based outpatient clinic business, for a total selling price of approximately $87.0 million, which excludes transaction expenses and is subject to certain adjustments in accordance with the terms set forth in each respective purchase agreement. These sales resulted in non-operating gains of approximately $21.6 million. During the nine months ended September 30, 2020, the Company also accrued a liability and incurred a non-operating loss of $9.0 million related to the indemnity provision associated with a previously sold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and nine months ended September 30, 2019 and 2020.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September 30, Three Months Ended September 30, 2019 2020 2019 2020 (in thousands) Net income $ 44,030 $ 104,457 $ 44,030 $ 104,457 Less: net income attributable to non-controlling interests 13,298 27,511 13,298 27,511 Net income attributable to the Company 30,732 76,946 30,732 76,946 Less: net income attributable to participating securities 1,052 2,666 1,052 2,666 Net income attributable to common shares $ 29,680 $ 74,280 $ 29,680 $ 74,280 Basic EPS Diluted EPS Nine Months Ended September 30, Nine Months Ended September 30, 2019 2020 2019 2020 (in thousands) Net income $ 157,360 $ 242,391 $ 157,360 $ 242,391 Less: net income attributable to non-controlling interests 40,978 60,670 40,978 60,670 Net income attributable to the Company 116,382 181,721 116,382 181,721 Less: net income attributable to participating securities 3,889 6,254 3,888 6,254 Net income attributable to common shares $ 112,493 $ 175,467 $ 112,494 $ 175,467 The following tables set forth the computation of EPS under the two-class method: Three Months Ended September 30, 2019 Net Income Allocation Shares (1) Basic EPS Net Income Allocation Shares (1) Diluted EPS (in thousands, except for per share amounts) Common shares $ 29,680 129,988 $ 0.23 $ 29,680 130,007 $ 0.23 Participating securities 1,052 4,607 $ 0.23 1,052 4,607 $ 0.23 Total Company $ 30,732 $ 30,732 Three Months Ended September 30, 2020 Net Income Allocation Shares (1) Basic EPS Net Income Allocation Shares (1) Diluted EPS (in thousands, except for per share amounts) Common shares $ 74,280 129,882 $ 0.57 $ 74,280 129,882 $ 0.57 Participating securities 2,666 4,662 $ 0.57 2,666 4,662 $ 0.57 Total Company $ 76,946 $ 76,946 Nine Months Ended September 30, 2019 Net Income Allocation Shares (1) Basic EPS Net Income Allocation Shares (1) Diluted EPS (in thousands, except for per share amounts) Common shares $ 112,493 130,442 $ 0.86 $ 112,494 130,474 $ 0.86 Participating securities 3,889 4,509 $ 0.86 3,888 4,509 $ 0.86 Total Company $ 116,382 $ 116,382 Nine Months Ended September 30, 2020 Net Income Allocation Shares (1) Basic EPS Net Income Allocation Shares (1) Diluted EPS (in thousands, except for per share amounts) Common shares $ 175,467 129,616 $ 1.35 $ 175,467 129,616 $ 1.35 Participating securities 6,254 4,620 $ 1.35 6,254 4,620 $ 1.35 Total Company $ 181,721 $ 181,721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the specific joint venture. The Company’s joint ventures are insured under a master program with an annual aggregate limit of up to $80.0 million, subject to a sublimit aggregate ranging from $23.0 million to $33.0 million for each specific joint venture.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U.S. Attorney’s Office has indicated that the subpoena was issued in connection with a qui tam lawsuit. The Company has produced documents in response to the subpoena and intends to fully cooperate with this investigation. At this time, the Company is unable to predict the timing and outcome of this matter. Ann Arbor Complaint . On May 12, 2020, the United States District Court for the Eastern District of Michigan unsealed qui tam Complaints in United States of America and State of Michigan ex rel. Neal Elkin v. Select Medical Holdings Corp., Select Medical, and Select Specialty Hospital – Ann Arbor, Inc. (“SSH-Ann Arbor”), No. 12-cv-13984. An initial Complaint was filed under seal in September 2012 and a First Amended Complaint was filed under seal in September 2019. Both Complaints were unsealed after the United States and State of Michigan filed a Notice of Election to Decline Intervention in May 2020. In the First Amended Complaint, the plaintiff-relator, a physician formerly practicing at SSH-Ann Arbor, alleges that the defendants had a policy to keep respiratory patients on ventilators longer than medically necessary in order to increase reimbursement, and that, after he complained of this practice, SSH-Ann Arbor retaliated by refusing to assign new patients to him. The First Amended Complaint has not yet been served on the defendants. If the plaintiff-relator serves the First Amended Complaint and pursues this action, the Company intends to vigorously defend this action; however, at this time the Company is unable to predict the timing and outcome of this matter. Oklahoma City Subpoe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39800</v>
      </c>
      <c r="C3" s="6" t="n">
        <v>335882</v>
      </c>
    </row>
    <row r="4">
      <c r="A4" s="4" t="inlineStr">
        <is>
          <t>Accounts receivable</t>
        </is>
      </c>
      <c r="B4" s="5" t="n">
        <v>842615</v>
      </c>
      <c r="C4" s="5" t="n">
        <v>762677</v>
      </c>
    </row>
    <row r="5">
      <c r="A5" s="4" t="inlineStr">
        <is>
          <t>Prepaid income taxes</t>
        </is>
      </c>
      <c r="B5" s="5" t="n">
        <v>23536</v>
      </c>
      <c r="C5" s="5" t="n">
        <v>18585</v>
      </c>
    </row>
    <row r="6">
      <c r="A6" s="4" t="inlineStr">
        <is>
          <t>Other current assets</t>
        </is>
      </c>
      <c r="B6" s="5" t="n">
        <v>118183</v>
      </c>
      <c r="C6" s="5" t="n">
        <v>95848</v>
      </c>
    </row>
    <row r="7">
      <c r="A7" s="4" t="inlineStr">
        <is>
          <t>Total Current Assets</t>
        </is>
      </c>
      <c r="B7" s="5" t="n">
        <v>1624134</v>
      </c>
      <c r="C7" s="5" t="n">
        <v>1212992</v>
      </c>
    </row>
    <row r="8">
      <c r="A8" s="4" t="inlineStr">
        <is>
          <t>Operating lease right-of-use assets</t>
        </is>
      </c>
      <c r="B8" s="5" t="n">
        <v>1005689</v>
      </c>
      <c r="C8" s="5" t="n">
        <v>1003986</v>
      </c>
    </row>
    <row r="9">
      <c r="A9" s="4" t="inlineStr">
        <is>
          <t>Property and equipment, net</t>
        </is>
      </c>
      <c r="B9" s="5" t="n">
        <v>927975</v>
      </c>
      <c r="C9" s="5" t="n">
        <v>998406</v>
      </c>
    </row>
    <row r="10">
      <c r="A10" s="4" t="inlineStr">
        <is>
          <t>Goodwill</t>
        </is>
      </c>
      <c r="B10" s="5" t="n">
        <v>3369009</v>
      </c>
      <c r="C10" s="5" t="n">
        <v>3391955</v>
      </c>
    </row>
    <row r="11">
      <c r="A11" s="4" t="inlineStr">
        <is>
          <t>Identifiable intangible assets, net</t>
        </is>
      </c>
      <c r="B11" s="5" t="n">
        <v>392506</v>
      </c>
      <c r="C11" s="5" t="n">
        <v>409068</v>
      </c>
    </row>
    <row r="12">
      <c r="A12" s="4" t="inlineStr">
        <is>
          <t>Other assets</t>
        </is>
      </c>
      <c r="B12" s="5" t="n">
        <v>340564</v>
      </c>
      <c r="C12" s="5" t="n">
        <v>323881</v>
      </c>
    </row>
    <row r="13">
      <c r="A13" s="4" t="inlineStr">
        <is>
          <t>Total Assets</t>
        </is>
      </c>
      <c r="B13" s="5" t="n">
        <v>7659877</v>
      </c>
      <c r="C13" s="5" t="n">
        <v>7340288</v>
      </c>
    </row>
    <row r="14">
      <c r="A14" s="3" t="inlineStr">
        <is>
          <t>Current Liabilities:</t>
        </is>
      </c>
    </row>
    <row r="15">
      <c r="A15" s="4" t="inlineStr">
        <is>
          <t>Current operating lease liabilities</t>
        </is>
      </c>
      <c r="B15" s="5" t="n">
        <v>215235</v>
      </c>
      <c r="C15" s="5" t="n">
        <v>207950</v>
      </c>
    </row>
    <row r="16">
      <c r="A16" s="4" t="inlineStr">
        <is>
          <t>Current portion of long-term debt and notes payable</t>
        </is>
      </c>
      <c r="B16" s="5" t="n">
        <v>11031</v>
      </c>
      <c r="C16" s="5" t="n">
        <v>25167</v>
      </c>
    </row>
    <row r="17">
      <c r="A17" s="4" t="inlineStr">
        <is>
          <t>Accounts payable</t>
        </is>
      </c>
      <c r="B17" s="5" t="n">
        <v>160474</v>
      </c>
      <c r="C17" s="5" t="n">
        <v>145731</v>
      </c>
    </row>
    <row r="18">
      <c r="A18" s="4" t="inlineStr">
        <is>
          <t>Accrued payroll</t>
        </is>
      </c>
      <c r="B18" s="5" t="n">
        <v>182461</v>
      </c>
      <c r="C18" s="5" t="n">
        <v>183754</v>
      </c>
    </row>
    <row r="19">
      <c r="A19" s="4" t="inlineStr">
        <is>
          <t>Accrued vacation</t>
        </is>
      </c>
      <c r="B19" s="5" t="n">
        <v>124898</v>
      </c>
      <c r="C19" s="5" t="n">
        <v>124111</v>
      </c>
    </row>
    <row r="20">
      <c r="A20" s="4" t="inlineStr">
        <is>
          <t>Accrued interest</t>
        </is>
      </c>
      <c r="B20" s="5" t="n">
        <v>10152</v>
      </c>
      <c r="C20" s="5" t="n">
        <v>33853</v>
      </c>
    </row>
    <row r="21">
      <c r="A21" s="4" t="inlineStr">
        <is>
          <t>Accrued other</t>
        </is>
      </c>
      <c r="B21" s="5" t="n">
        <v>239201</v>
      </c>
      <c r="C21" s="5" t="n">
        <v>191076</v>
      </c>
    </row>
    <row r="22">
      <c r="A22" s="4" t="inlineStr">
        <is>
          <t>Government advances (Note 14)</t>
        </is>
      </c>
      <c r="B22" s="5" t="n">
        <v>318116</v>
      </c>
      <c r="C22" s="5" t="n">
        <v>0</v>
      </c>
    </row>
    <row r="23">
      <c r="A23" s="4" t="inlineStr">
        <is>
          <t>Unearned government assistance (Note 14)</t>
        </is>
      </c>
      <c r="B23" s="5" t="n">
        <v>66938</v>
      </c>
      <c r="C23" s="5" t="n">
        <v>0</v>
      </c>
    </row>
    <row r="24">
      <c r="A24" s="4" t="inlineStr">
        <is>
          <t>Income taxes payable</t>
        </is>
      </c>
      <c r="B24" s="5" t="n">
        <v>16980</v>
      </c>
      <c r="C24" s="5" t="n">
        <v>2638</v>
      </c>
    </row>
    <row r="25">
      <c r="A25" s="4" t="inlineStr">
        <is>
          <t>Total Current Liabilities</t>
        </is>
      </c>
      <c r="B25" s="5" t="n">
        <v>1345486</v>
      </c>
      <c r="C25" s="5" t="n">
        <v>914280</v>
      </c>
    </row>
    <row r="26">
      <c r="A26" s="4" t="inlineStr">
        <is>
          <t>Non-current operating lease liabilities</t>
        </is>
      </c>
      <c r="B26" s="5" t="n">
        <v>852555</v>
      </c>
      <c r="C26" s="5" t="n">
        <v>852897</v>
      </c>
    </row>
    <row r="27">
      <c r="A27" s="4" t="inlineStr">
        <is>
          <t>Long-term debt, net of current portion</t>
        </is>
      </c>
      <c r="B27" s="5" t="n">
        <v>3390945</v>
      </c>
      <c r="C27" s="5" t="n">
        <v>3419943</v>
      </c>
    </row>
    <row r="28">
      <c r="A28" s="4" t="inlineStr">
        <is>
          <t>Non-current deferred tax liability</t>
        </is>
      </c>
      <c r="B28" s="5" t="n">
        <v>131423</v>
      </c>
      <c r="C28" s="5" t="n">
        <v>148258</v>
      </c>
    </row>
    <row r="29">
      <c r="A29" s="4" t="inlineStr">
        <is>
          <t>Other non-current liabilities</t>
        </is>
      </c>
      <c r="B29" s="5" t="n">
        <v>178967</v>
      </c>
      <c r="C29" s="5" t="n">
        <v>101334</v>
      </c>
    </row>
    <row r="30">
      <c r="A30" s="4" t="inlineStr">
        <is>
          <t>Total Liabilities</t>
        </is>
      </c>
      <c r="B30" s="5" t="n">
        <v>5899376</v>
      </c>
      <c r="C30" s="5" t="n">
        <v>5436712</v>
      </c>
    </row>
    <row r="31">
      <c r="A31" s="4" t="inlineStr">
        <is>
          <t>Commitments and contingencies (Note 13)</t>
        </is>
      </c>
      <c r="B31" s="4" t="inlineStr">
        <is>
          <t xml:space="preserve"> </t>
        </is>
      </c>
      <c r="C31" s="4" t="inlineStr">
        <is>
          <t xml:space="preserve"> </t>
        </is>
      </c>
    </row>
    <row r="32">
      <c r="A32" s="4" t="inlineStr">
        <is>
          <t>Redeemable non-controlling interests</t>
        </is>
      </c>
      <c r="B32" s="5" t="n">
        <v>541856</v>
      </c>
      <c r="C32" s="5" t="n">
        <v>974541</v>
      </c>
    </row>
    <row r="33">
      <c r="A33" s="3" t="inlineStr">
        <is>
          <t>Stockholders’ Equity:</t>
        </is>
      </c>
    </row>
    <row r="34">
      <c r="A34" s="4" t="inlineStr">
        <is>
          <t>Common stock, $0.001 par value, 700,000,000 shares authorized, 134,328,112 and 134,762,890 shares issued and outstanding at 2019 and 2020, respectively</t>
        </is>
      </c>
      <c r="B34" s="5" t="n">
        <v>135</v>
      </c>
      <c r="C34" s="5" t="n">
        <v>134</v>
      </c>
    </row>
    <row r="35">
      <c r="A35" s="4" t="inlineStr">
        <is>
          <t>Capital in excess of par</t>
        </is>
      </c>
      <c r="B35" s="5" t="n">
        <v>500972</v>
      </c>
      <c r="C35" s="5" t="n">
        <v>491038</v>
      </c>
    </row>
    <row r="36">
      <c r="A36" s="4" t="inlineStr">
        <is>
          <t>Retained earnings</t>
        </is>
      </c>
      <c r="B36" s="5" t="n">
        <v>537479</v>
      </c>
      <c r="C36" s="5" t="n">
        <v>279800</v>
      </c>
    </row>
    <row r="37">
      <c r="A37" s="4" t="inlineStr">
        <is>
          <t>Total Stockholders’ Equity</t>
        </is>
      </c>
      <c r="B37" s="5" t="n">
        <v>1038586</v>
      </c>
      <c r="C37" s="5" t="n">
        <v>770972</v>
      </c>
    </row>
    <row r="38">
      <c r="A38" s="4" t="inlineStr">
        <is>
          <t>Non-controlling interests</t>
        </is>
      </c>
      <c r="B38" s="5" t="n">
        <v>180059</v>
      </c>
      <c r="C38" s="5" t="n">
        <v>158063</v>
      </c>
    </row>
    <row r="39">
      <c r="A39" s="4" t="inlineStr">
        <is>
          <t>Total Equity</t>
        </is>
      </c>
      <c r="B39" s="5" t="n">
        <v>1218645</v>
      </c>
      <c r="C39" s="5" t="n">
        <v>929035</v>
      </c>
    </row>
    <row r="40">
      <c r="A40" s="4" t="inlineStr">
        <is>
          <t>Total Liabilities and Equity</t>
        </is>
      </c>
      <c r="B40" s="6" t="n">
        <v>7659877</v>
      </c>
      <c r="C40" s="6" t="n">
        <v>7340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t>
        </is>
      </c>
      <c r="B1" s="2" t="inlineStr">
        <is>
          <t>9 Months Ended</t>
        </is>
      </c>
    </row>
    <row r="2">
      <c r="B2" s="2" t="inlineStr">
        <is>
          <t>Sep. 30, 2020</t>
        </is>
      </c>
    </row>
    <row r="3">
      <c r="A3" s="3" t="inlineStr">
        <is>
          <t>Unusual or Infrequent Items, or Both [Abstract]</t>
        </is>
      </c>
    </row>
    <row r="4">
      <c r="A4" s="4" t="inlineStr">
        <is>
          <t>CARES Act</t>
        </is>
      </c>
      <c r="B4" s="4" t="inlineStr">
        <is>
          <t>CARES Act Provider Relief Funds On March 27, 2020, the Coronavirus Aid, Relief, and Economic Security Act (“CARES Act”) was enacted.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These health care related expenses could include costs associated with constructing temporary structures or emergency operation centers, retrofitting facilities, purchasing medical supplies and equipment including personal protective equipment and testing supplies, and increasing workforce and trainings. The Company’s consolidated subsidiaries received approximately $120.8 million of payments under the Provider Relief Fund as of September 30, 2020. On September 19, 2020, the Department of Health and Human Services (“HHS”) released a post-payment notice of reporting requirements associated with the payments made under the Provider Relief Fund. Under these reporting requirements, among other things, recipients of Provider Relief Fund payments must first apply the payments against health care related expenses attributable to COVID-19 which are not reimbursable by other sources. Then, payments may be applied to lost revenues. HHS changed the definition of lost revenues provided in prior guidance, and now defines lost revenues as “a negative change in year-over-year net patient care operating income.” The calculation of lost revenues is net of health care related expenses attributable to COVID-19, as mentioned above. Under the Company’s accounting policy, payments are recognized as other operating income when it is probable that it has complied with the terms and conditions of the funds, as outlined by HHS. The Company believes that the reporting requirements issued on September 19, 2020, are a change to, rather than clarification of, the terms and conditions which existed upon receipt of the Provider Relief Fund payments. As such, the Company evaluated compliance with the terms and conditions set forth under the new reporting requirements as of September 30, 2020 and, during the three months ended September 30, 2020, the Company recognized a reduction to other operating income of $1.2 million on the accompanying condensed consolidated statement of operations. During the nine months ended September 30, 2020, the Company recognized approximately $53.8 million as other operating income on the accompanying condensed consolidated statement of operations. The remaining Provider Relief Fund payments of approximately $66.9 million are reported as “unearned government assistance” on the accompanying condensed consolidated balance sheet. There is uncertainty regarding whether all payments received by the Company’s consolidated subsidiaries will be recognized as other operating income in future periods. Such funds may need to be repaid to the government to the extent that payments received exceed lost revenues and health care related expenses attributable to COVID-19. Changes to Provider Relief Fund Reporting Requirements On October 22, 2020, HHS released a second post-payment notice of reporting requirements associated with the payments made under the Provider Relief Fund. Under the revised reporting requirements, among other things, HHS defined lost revenues as “a negative change in year-over-year actual revenue from patient care related sources,” rather than “a negative change in year-over-year net patient care operating income” as outlined above. The Company believes that the reporting requirements issued on October 22, 2020, are a change to, rather than clarification of, the terms and conditions which existed on September 19, 2020. As such, any changes in other operating income as a result of the revised reporting requirements issued on October 22, 2020, will be recognized in periods subsequent to September 30, 2020. Medicare Accelerated and Advance Payments Program In accordance with the CARES Act, CMS temporarily expanded its current Accelerated and Advance Payment Program for Medicare providers. Under this program, qualified healthcare providers could receive advanced or accelerated payments from CMS. The Company’s consolidated subsidiaries received approximately $318.1 million of advanced payments under this program. The majority of these payments were received in April 2020. For the Company’s critical illness recovery hospitals and rehabilitation hospitals, repayment of amounts received under the Accelerated and Advance Payment Program were originally due 210 days after the advanced payment was issued, with CMS having the ability to recoup the advanced payments through future Medicare claims billed by the Company’s hospitals, beginning 121 days after the advanced payment was issued. As of September 30, 2020, CMS had not recouped any of the advanced payments provided to the Company under this program. On October 1, 2020, a short-term government funding bill was signed into law. This bill, among other things, extended the repayment terms for providers who received advanced payments under the Medicare Accelerated and Advance Payment Program. The bill modified the terms of repayment so that a provider can request no recoupment for one year after the advanced payment was issued, followed by a 25.0% recoupment of Medicare payments during the next 11 months, and 50.0% recoupment of Medicare payments during the last six months. Any amounts that remain unpaid after 29 months would be subject to a 4.0% interest rate. There is still uncertainty regarding how these modified terms will impact the timing of the Company’s repayment of the advances it has received; accordingly, amounts received under the Accelerated and Advance Payment Program are reflected as a current liability under “government advances” on the accompanying condensed consolidated balance sheet. Employer Payroll Tax Deferral In April 2020, the Company began deferring payment on its share of payroll taxes owed, as allowed by the CARES Act through December 31, 2020. The Company is able to defer half of its share of payroll taxes owed until December 31, 2021, with the remaining half due on December 31, 2022. As of September 30, 2020, the Company deferred approximately $67.6 million of payroll taxes. These amounts are reflected in “other non-current liabilities” on the accompanying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ARES Act, which was enacted on March 27, 2020, includes changes to certain tax law related to net operating losses and the deductibility of interest expense and depreciation. ASC 740, Income Taxes , requires the effects of changes in tax rates and laws on deferred tax balances to be recognized in the period in which the legislation is enacted. This legislation had the effect of increasing the Company’s deferred income taxes and decreasing its current income taxes payable by approximately $15.5 million and resulted from bonus depreciation on certain types of qualified property for tax years beginning January 1, 2018, and the provision for an increase in the amounts allowed for interest expense deductions for tax years beginning January 1, 2019. The legislation related to net operating losses did not impact the Company’s deferred tax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5">
      <c r="A5" s="4" t="inlineStr">
        <is>
          <t>Recent Accounting Pronouncements and Recently Adopted Accounting Pronouncements</t>
        </is>
      </c>
      <c r="B5" s="4" t="inlineStr">
        <is>
          <t xml:space="preserve">Recent Accounting Pronouncements In March 2020, the Financial Accounting Standards Board (“FASB”) issued Accounting Standards Update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 ASC 470, Debt , ASC 842, Leases ,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senior secured credit agreement bear interest, at the election of Select, based on LIBOR or an alternate base rate. Provisions within the senior secured credit agreement currently provide the Company with the ability to replace LIBOR with a different reference rate in the event that LIBOR ceases to exist.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The Company plans to adopt this pronouncement as of January 1, 2022. The use of either the modified retrospective or fully retrospective method of transition is permitted. The Company is currently evaluating the impact of the adoption of ASU 2020-06 on the Company's consolidated financial statements. 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t>
        </is>
      </c>
    </row>
    <row r="6">
      <c r="A6" s="4" t="inlineStr">
        <is>
          <t>Credit Risk Concentrations</t>
        </is>
      </c>
      <c r="B6" s="4" t="inlineStr">
        <is>
          <t>Credit Risk Concentrations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Because of the diversity in the Company’s non-governmental third-party payor base, as well as their geographic dispersion, patient accounts receivable which are due from the Medicare program represent the Company’s only significant concentration of credit risk.</t>
        </is>
      </c>
    </row>
    <row r="7">
      <c r="A7" s="4" t="inlineStr">
        <is>
          <t>Redeemable Non-Controlling Interests</t>
        </is>
      </c>
      <c r="B7" s="4" t="inlineStr">
        <is>
          <t>Redeemable Non-Controlling Interests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t>
        </is>
      </c>
    </row>
    <row r="8">
      <c r="A8" s="4" t="inlineStr">
        <is>
          <t>Variable Interest Entities</t>
        </is>
      </c>
      <c r="B8" s="4" t="inlineStr">
        <is>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Schedule of redeemable non-controlling interests</t>
        </is>
      </c>
      <c r="B4" s="4" t="inlineStr">
        <is>
          <t xml:space="preserve">The changes in redeemable non-controlling interests were as follows (in thousands): Nine Months Ended September 30, 2019 2020 Balance as of January 1 $ 780,488 $ 974,541 Net income attributable to redeemable non-controlling interests 7,700 7,256 Distributions to and purchases of redeemable non-controlling interests (2,771) (5,687) Purchase of membership interests of Concentra Group Holdings Parent — (366,203) Redemption adjustment on redeemable non-controlling interests 47,470 10,123 Other 354 347 Balance as of March 31 $ 833,241 $ 620,377 Net income attributable to redeemable non-controlling interests 11,507 3,264 Distributions to and purchases of redeemable non-controlling interests (395) (30) Redemption adjustment on redeemable non-controlling interests (270) (127,916) Other 339 292 Balance as of June 30 $ 844,422 $ 495,987 Net income attributable to redeemable non-controlling interests 6,096 17,328 Distributions to and purchases of redeemable non-controlling interests (1,721) (4,171) Redemption adjustment on redeemable non-controlling interests 104,553 32,555 Other 347 157 Balance as of September 30 $ 953,697 $ 541,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The Company’s total lease cost was as follows (in thousands): Three Months Ended September 30, 2019 Three Months Ended September 30, 2020 Unrelated Parties Related Parties Total Unrelated Parties Related Parties Total Operating lease cost $ 68,046 $ 1,342 $ 69,388 $ 69,308 $ 1,799 $ 71,107 Finance lease cost: Amortization of right-of-use assets 73 — 73 147 — 147 Interest on lease liabilities 259 — 259 255 — 255 Short-term lease cost 592 — 592 — — — Variable lease cost 11,789 156 11,945 12,121 156 12,277 Sublease income (2,458) — (2,458) (2,566) — (2,566) Total lease cost $ 78,301 $ 1,498 $ 79,799 $ 79,265 $ 1,955 $ 81,220 Nine Months Ended September 30, 2019 Nine Months Ended September 30, 2020 Unrelated Parties Related Parties Total Unrelated Parties Related Parties Total Operating lease cost $ 202,600 $ 4,026 $ 206,626 $ 208,466 $ 5,319 $ 213,785 Finance lease cost: Amortization of right-of-use assets 199 — 199 278 — 278 Interest on lease liabilities 555 — 555 743 — 743 Short-term lease cost 1,776 — 1,776 — — — Variable lease cost 32,380 397 32,777 36,133 424 36,557 Sublease income (7,388) — (7,388) (7,742) — (7,742) Total lease cost $ 230,122 $ 4,423 $ 234,545 $ 237,878 $ 5,743 $ 243,621 The weighted average remaining lease terms and discount rates were as follows: December 31, 2019 September 30, 2020 Weighted average remaining lease term (in years): Operating leases 8.0 7.8 Finance leases 34.4 31.4 Weighted average discount rate: Operating leases 5.9 % 5.6 % Finance leases 7.3 % 7.2 %</t>
        </is>
      </c>
    </row>
    <row r="5">
      <c r="A5" s="4" t="inlineStr">
        <is>
          <t>Supplemental Cash Flow Information</t>
        </is>
      </c>
      <c r="B5" s="4" t="inlineStr">
        <is>
          <t>Supplemental cash flow information related to leases was as follows (in thousands): Nine Months Ended September 30, 2019 2020 Cash paid for amounts included in the measurement of lease liabilities: Operating cash flows for operating leases $ 204,909 $ 205,977 Operating cash flows for finance leases 526 758 Financing cash flows for finance leases 183 103 Right-of-use assets obtained in exchange for lease liabilities: Operating leases (1) $ 1,202,165 $ 168,863 Finance leases 9,102 1,198 _______________________________________________________________________________ (1) Includes the right-of-use assets obtained in exchange for lease liabilities of $1,057.0 million which were recognized upon adoption of ASC Topic 842 at January 1, 2019.</t>
        </is>
      </c>
    </row>
    <row r="6">
      <c r="A6" s="4" t="inlineStr">
        <is>
          <t>Supplemental Balance Sheet Information</t>
        </is>
      </c>
      <c r="B6" s="4" t="inlineStr">
        <is>
          <t xml:space="preserve">Supplemental balance sheet information related to leases was as follows (in thousands): December 31, 2019 September 30, 2020 Unrelated Parties Related Parties Total Unrelated Parties Related Parties Total Operating Leases Operating lease right-of-use assets $ 971,382 $ 32,604 $ 1,003,986 $ 974,254 $ 31,435 $ 1,005,689 Current operating lease liabilities $ 202,506 $ 5,444 $ 207,950 $ 209,276 $ 5,959 $ 215,235 Non-current operating lease liabilities 826,049 26,848 852,897 827,638 24,917 852,555 Total operating lease liabilities $ 1,028,555 $ 32,292 $ 1,060,847 $ 1,036,914 $ 30,876 $ 1,067,790 December 31, 2019 September 30, 2020 Unrelated Parties Related Parties Total Unrelated Parties Related Parties Total Finance Leases Property and equipment, net $ 4,965 $ — $ 4,965 $ 5,677 $ — $ 5,677 Current portion of long-term debt and notes payable $ 195 $ — $ 195 $ 518 $ — $ 518 Long-term debt, net of current portion 13,088 — 13,088 13,644 — 13,644 Total finance lease liabilities $ 13,283 $ — $ 13,283 $ 14,162 $ — $ 14,162 </t>
        </is>
      </c>
    </row>
    <row r="7">
      <c r="A7" s="4" t="inlineStr">
        <is>
          <t>Maturities of Finance Lease Liabilities</t>
        </is>
      </c>
      <c r="B7" s="4" t="inlineStr">
        <is>
          <t xml:space="preserve">As of September 30, 2020, maturities of lease liabilities were approximately as follows (in thousands): Operating Leases Finance Leases 2020 (remainder of year) $ 69,597 $ 289 2021 258,872 1,669 2022 216,986 1,656 2023 172,282 1,523 2024 136,408 1,194 Thereafter 544,469 30,223 Total undiscounted cash flows 1,398,614 36,554 Less: Imputed interest 330,824 22,392 Total discounted lease liabilities $ 1,067,790 $ 14,162 </t>
        </is>
      </c>
    </row>
    <row r="8">
      <c r="A8" s="4" t="inlineStr">
        <is>
          <t>Maturities of Operating Lease Liabilities</t>
        </is>
      </c>
      <c r="B8" s="4" t="inlineStr">
        <is>
          <t xml:space="preserve">As of September 30, 2020, maturities of lease liabilities were approximately as follows (in thousands): Operating Leases Finance Leases 2020 (remainder of year) $ 69,597 $ 289 2021 258,872 1,669 2022 216,986 1,656 2023 172,282 1,523 2024 136,408 1,194 Thereafter 544,469 30,223 Total undiscounted cash flows 1,398,614 36,554 Less: Imputed interest 330,824 22,392 Total discounted lease liabilities $ 1,067,790 $ 14,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carrying amount of goodwill</t>
        </is>
      </c>
      <c r="B4" s="4" t="inlineStr">
        <is>
          <t xml:space="preserve">The following table shows changes in the carrying amounts of goodwill by reporting unit for the nine months ended September 30, 2020: Critical Illness Recovery Hospital Rehabilitation Hospital Outpatient Concentra Total (in thousands) Balance as of December 31, 2019 $ 1,078,804 $ 430,900 $ 649,763 $ 1,232,488 $ 3,391,955 Acquisition of businesses — — 1,137 12,287 13,424 Sale of businesses — (628) (6,034) (29,688) (36,350) Measurement period adjustment — — — (20) (20) Balance as of September 30, 2020 $ 1,078,804 $ 430,272 $ 644,866 $ 1,215,067 $ 3,369,009 </t>
        </is>
      </c>
    </row>
    <row r="5">
      <c r="A5" s="4" t="inlineStr">
        <is>
          <t>Schedule of carrying value and amortization of identifiable intangible assets</t>
        </is>
      </c>
      <c r="B5" s="4" t="inlineStr">
        <is>
          <t xml:space="preserve">The following table provides the gross carrying amounts, accumulated amortization, and net carrying amounts for the Company’s identifiable intangible assets: December 31, 2019 September 30, 2020 Gross Accumulated Net Gross Accumulated Net (in thousands) Indefinite-lived intangible assets: Trademarks $ 166,698 $ — $ 166,698 $ 166,698 $ — $ 166,698 Certificates of need 17,157 — 17,157 18,401 — 18,401 Accreditations 1,874 — 1,874 1,874 — 1,874 Finite-lived intangible assets: Trademarks 5,000 (5,000) — 5,000 (5,000) — Customer relationships 287,373 (87,346) 200,027 289,813 (106,749) 183,064 Non-compete agreements 32,114 (8,802) 23,312 33,468 (10,999) 22,469 Total identifiable intangible assets $ 510,216 $ (101,148) $ 409,068 $ 515,254 $ (122,748) $ 392,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Notes Payable (Tables)</t>
        </is>
      </c>
      <c r="B1" s="2" t="inlineStr">
        <is>
          <t>9 Months Ended</t>
        </is>
      </c>
    </row>
    <row r="2">
      <c r="B2" s="2" t="inlineStr">
        <is>
          <t>Sep. 30, 2020</t>
        </is>
      </c>
    </row>
    <row r="3">
      <c r="A3" s="3" t="inlineStr">
        <is>
          <t>Debt Disclosure [Abstract]</t>
        </is>
      </c>
    </row>
    <row r="4">
      <c r="A4" s="4" t="inlineStr">
        <is>
          <t>Schedule of Company's long-term debt and notes payable</t>
        </is>
      </c>
      <c r="B4" s="4" t="inlineStr">
        <is>
          <t xml:space="preserve">As of September 30, 2020, the Company’s long-term debt and notes payable were as follows (in thousands): Principal Unamortized Premium (Discount) Unamortized Carrying Value Fair Value Select 6.250% senior notes $ 1,225,000 $ 35,330 $ (17,707) $ 1,242,623 $ 1,274,000 Select credit facilities: Select term loan 2,103,437 (8,899) (9,700) 2,084,838 2,045,593 Other debt, including finance leases 74,840 — (325) 74,515 74,515 Total debt $ 3,403,277 $ 26,431 $ (27,732) $ 3,401,976 $ 3,394,108 As of December 31, 2019, the Company’s long-term debt and notes payable were as follows (in thousands): Principal Unamortized Premium (Discount) Unamortized Carrying Value Fair Value Select 6.250% senior notes $ 1,225,000 $ 39,988 $ (19,944) $ 1,245,044 $ 1,322,020 Select credit facilities: Select term loan 2,143,280 (10,411) (11,348) 2,121,521 2,145,959 Other debt, including finance leases 78,941 — (396) 78,545 78,545 Total debt $ 3,447,221 $ 29,577 $ (31,688) $ 3,445,110 $ 3,546,524 </t>
        </is>
      </c>
    </row>
    <row r="5">
      <c r="A5" s="4" t="inlineStr">
        <is>
          <t>Schedule of principal maturities of the Company's long-term debt and notes payable</t>
        </is>
      </c>
      <c r="B5" s="4" t="inlineStr">
        <is>
          <t xml:space="preserve">Principal maturities of the Company’s long-term debt and notes payable were approximately as follows (in thousands): 2020 2021 2022 2023 2024 Thereafter Total Select 6.250% senior notes $ — $ — $ — $ — $ — $ 1,225,000 $ 1,225,000 Select credit facilities: Select term loan — — — 4,757 11,150 2,087,530 2,103,437 Other debt, including finance leases 3,707 9,449 3,662 22,590 23,533 11,899 74,840 Total debt $ 3,707 $ 9,449 $ 3,662 $ 27,347 $ 34,683 $ 3,324,429 $ 3,403,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lected financial data for the Company's reportable segments</t>
        </is>
      </c>
      <c r="B4" s="4" t="inlineStr">
        <is>
          <t xml:space="preserve">The following tables summarize selected financial data for the Company’s reportable segments. Three Months Ended September 30, Nine Months Ended September 30, 2019 2020 2019 2020 (in thousands) Net operating revenues: Critical illness recovery hospital $ 462,892 $ 519,454 $ 1,381,569 $ 1,539,601 Rehabilitation hospital 173,369 188,075 488,301 538,761 Outpatient rehabilitation 265,330 240,042 774,126 662,429 Concentra 421,900 391,859 1,231,672 1,102,732 Other 69,852 84,439 203,670 227,696 Total Company $ 1,393,343 $ 1,423,869 $ 4,079,338 $ 4,071,219 Adjusted EBITDA: Critical illness recovery hospital $ 57,247 $ 88,830 $ 194,383 $ 267,143 Rehabilitation hospital 36,780 44,637 92,545 110,811 Outpatient rehabilitation 40,040 30,623 111,615 51,463 Concentra 77,679 80,547 220,024 183,510 Other (29,081) (31,433) (79,552) (33,638) Total Company $ 182,665 $ 213,204 $ 539,015 $ 579,289 Total assets: Critical illness recovery hospital $ 2,116,512 $ 2,160,157 $ 2,116,512 $ 2,160,157 Rehabilitation hospital 1,121,260 1,144,436 1,121,260 1,144,436 Outpatient rehabilitation 1,280,712 1,298,938 1,280,712 1,298,938 Concentra 2,366,227 2,355,644 2,366,227 2,355,644 Other 270,045 700,702 270,045 700,702 Total Company $ 7,154,756 $ 7,659,877 $ 7,154,756 $ 7,659,877 Purchases of property and equipment: Critical illness recovery hospital $ 12,254 $ 11,126 $ 36,902 $ 35,061 Rehabilitation hospital 5,293 1,636 23,832 6,884 Outpatient rehabilitation 7,476 7,268 23,221 22,245 Concentra 8,240 11,985 36,178 34,391 Other 1,408 2,304 3,823 6,991 Total Company $ 34,671 $ 34,319 $ 123,956 $ 105,572 </t>
        </is>
      </c>
    </row>
    <row r="5">
      <c r="A5" s="4" t="inlineStr">
        <is>
          <t>Schedule of reconciliation of Adjusted EBITDA to income before income taxes</t>
        </is>
      </c>
      <c r="B5" s="4" t="inlineStr">
        <is>
          <t xml:space="preserve">A reconciliation of Adjusted EBITDA to income before income taxes is as follows: Three Months Ended September 30, 2019 Critical Illness Recovery Hospital Rehabilitation Hospital Outpatient Concentra Other Total (in thousands) Adjusted EBITDA $ 57,247 $ 36,780 $ 40,040 $ 77,679 $ (29,081) Depreciation and amortization (12,484) (7,234) (6,887) (23,989) (2,347) Stock compensation expense — — — (768) (6,050) Income (loss) from operations $ 44,763 $ 29,546 $ 33,153 $ 52,922 $ (37,478) $ 122,906 Loss on early retirement of debt (18,643) Equity in earnings of unconsolidated subsidiaries 6,950 Interest expense (54,336) Income before income taxes $ 56,877 Three Months Ended September 30, 2020 Critical Illness Recovery Hospital Rehabilitation Hospital Outpatient Concentra Other Total (in thousands) Adjusted EBITDA $ 88,830 $ 44,637 $ 30,623 $ 80,547 $ (31,433) Depreciation and amortization (12,521) (6,910) (7,231) (21,083) (2,365) Stock compensation expense — — — (506) (6,456) Income (loss) from operations $ 76,309 $ 37,727 $ 23,392 $ 58,958 $ (40,254) $ 156,132 Equity in earnings of unconsolidated subsidiaries 8,765 Gain on sale of business 5,143 Interest expense (34,026) Income before income taxes $ 136,014 Nine Months Ended September 30, 2019 Critical Illness Recovery Hospital Rehabilitation Hospital Outpatient Concentra Other Total (in thousands) Adjusted EBITDA $ 194,383 $ 92,545 $ 111,615 $ 220,024 $ (79,552) Depreciation and amortization (38,430) (20,332) (20,910) (73,372) (7,028) Stock compensation expense — — — (2,302) (17,129) Income (loss) from operations $ 155,953 $ 72,213 $ 90,705 $ 144,350 $ (103,709) $ 359,512 Loss on early retirement of debt (18,643) Equity in earnings of unconsolidated subsidiaries 18,710 Gain on sale of businesses 6,532 Interest expense (156,611) Income before income taxes $ 209,500 Nine Months Ended September 30, 2020 Critical Illness Recovery Hospital Rehabilitation Hospital Outpatient Concentra Other Total (in thousands) Adjusted EBITDA $ 267,143 $ 110,811 $ 51,463 $ 183,510 $ (33,638) Depreciation and amortization (38,749) (20,704) (21,643) (65,827) (7,210) Stock compensation expense — — — (1,974) (18,854) Income (loss) from operations $ 228,394 $ 90,107 $ 29,820 $ 115,709 $ (59,702) $ 404,328 Equity in earnings of unconsolidated subsidiaries 19,677 Gain on sale of businesses 12,690 Interest expense (117,499) Income before income taxes $ 319,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net operating revenues by operating segment</t>
        </is>
      </c>
      <c r="B4" s="4" t="inlineStr">
        <is>
          <t xml:space="preserve">The following tables disaggregate the Company’s net operating revenues for the three and nine months ended September 30, 2019 and 2020: Three Months Ended September 30, 2019 Critical Illness Recovery Hospital Rehabilitation Hospital Outpatient Concentra Other Total (in thousands) Patient service revenues: Medicare $ 218,096 $ 86,495 $ 44,230 $ 451 $ — $ 349,272 Non-Medicare 240,603 76,957 200,093 418,380 — 936,033 Total patient services revenues 458,699 163,452 244,323 418,831 — 1,285,305 Other revenues 4,193 9,917 21,007 3,069 69,852 108,038 Total net operating revenues $ 462,892 $ 173,369 $ 265,330 $ 421,900 $ 69,852 $ 1,393,343 Three Months Ended September 30, 2020 Critical Illness Recovery Hospital Rehabilitation Hospital Outpatient Concentra Other Total (in thousands) Patient service revenues: Medicare $ 218,386 $ 90,650 $ 37,216 $ 286 $ — $ 346,538 Non-Medicare 296,099 87,539 186,414 388,692 — 958,744 Total patient services revenues 514,485 178,189 223,630 388,978 — 1,305,282 Other revenues 4,969 9,886 16,412 2,881 84,439 118,587 Total net operating revenues $ 519,454 $ 188,075 $ 240,042 $ 391,859 $ 84,439 $ 1,423,869 Nine Months Ended September 30, 2019 Critical Illness Recovery Hospital Rehabilitation Hospital Outpatient Concentra Other Total (in thousands) Patient service revenues: Medicare $ 679,953 $ 238,334 $ 128,377 $ 1,480 $ — $ 1,048,144 Non-Medicare 692,178 221,571 586,248 1,221,893 — 2,721,890 Total patient services revenues 1,372,131 459,905 714,625 1,223,373 — 3,770,034 Other revenues 9,438 28,396 59,501 8,299 203,670 309,304 Total net operating revenues $ 1,381,569 $ 488,301 $ 774,126 $ 1,231,672 $ 203,670 $ 4,079,338 Nine Months Ended September 30, 2020 Critical Illness Recovery Hospital Rehabilitation Hospital Outpatient Concentra Other Total (in thousands) Patient service revenues: Medicare $ 675,403 $ 252,912 $ 98,097 $ 1,015 $ — $ 1,027,427 Non-Medicare 853,111 256,672 518,407 1,093,192 — 2,721,382 Total patient services revenues 1,528,514 509,584 616,504 1,094,207 — 3,748,809 Other revenues 11,087 29,177 45,925 8,525 227,696 322,410 Total net operating revenues $ 1,539,601 $ 538,761 $ 662,429 $ 1,102,732 $ 227,696 $ 4,071,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EPS Diluted EPS Three Months Ended September 30, Three Months Ended September 30, 2019 2020 2019 2020 (in thousands) Net income $ 44,030 $ 104,457 $ 44,030 $ 104,457 Less: net income attributable to non-controlling interests 13,298 27,511 13,298 27,511 Net income attributable to the Company 30,732 76,946 30,732 76,946 Less: net income attributable to participating securities 1,052 2,666 1,052 2,666 Net income attributable to common shares $ 29,680 $ 74,280 $ 29,680 $ 74,280 Basic EPS Diluted EPS Nine Months Ended September 30, Nine Months Ended September 30, 2019 2020 2019 2020 (in thousands) Net income $ 157,360 $ 242,391 $ 157,360 $ 242,391 Less: net income attributable to non-controlling interests 40,978 60,670 40,978 60,670 Net income attributable to the Company 116,382 181,721 116,382 181,721 Less: net income attributable to participating securities 3,889 6,254 3,888 6,254 Net income attributable to common shares $ 112,493 $ 175,467 $ 112,494 $ 175,467 The following tables set forth the computation of EPS under the two-class method: Three Months Ended September 30, 2019 Net Income Allocation Shares (1) Basic EPS Net Income Allocation Shares (1) Diluted EPS (in thousands, except for per share amounts) Common shares $ 29,680 129,988 $ 0.23 $ 29,680 130,007 $ 0.23 Participating securities 1,052 4,607 $ 0.23 1,052 4,607 $ 0.23 Total Company $ 30,732 $ 30,732 Three Months Ended September 30, 2020 Net Income Allocation Shares (1) Basic EPS Net Income Allocation Shares (1) Diluted EPS (in thousands, except for per share amounts) Common shares $ 74,280 129,882 $ 0.57 $ 74,280 129,882 $ 0.57 Participating securities 2,666 4,662 $ 0.57 2,666 4,662 $ 0.57 Total Company $ 76,946 $ 76,946 Nine Months Ended September 30, 2019 Net Income Allocation Shares (1) Basic EPS Net Income Allocation Shares (1) Diluted EPS (in thousands, except for per share amounts) Common shares $ 112,493 130,442 $ 0.86 $ 112,494 130,474 $ 0.86 Participating securities 3,889 4,509 $ 0.86 3,888 4,509 $ 0.86 Total Company $ 116,382 $ 116,382 Nine Months Ended September 30, 2020 Net Income Allocation Shares (1) Basic EPS Net Income Allocation Shares (1) Diluted EPS (in thousands, except for per share amounts) Common shares $ 175,467 129,616 $ 1.35 $ 175,467 129,616 $ 1.35 Participating securities 6,254 4,620 $ 1.35 6,254 4,620 $ 1.35 Total Company $ 181,721 $ 181,721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34762890</v>
      </c>
      <c r="C5" s="5" t="n">
        <v>134328112</v>
      </c>
    </row>
    <row r="6">
      <c r="A6" s="4" t="inlineStr">
        <is>
          <t>Common stock, shares outstanding (in shares)</t>
        </is>
      </c>
      <c r="B6" s="5" t="n">
        <v>134762890</v>
      </c>
      <c r="C6" s="5" t="n">
        <v>13432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Details) - USD ($)</t>
        </is>
      </c>
      <c r="B1" s="2" t="inlineStr">
        <is>
          <t>Jan. 01, 2020</t>
        </is>
      </c>
      <c r="C1" s="2" t="inlineStr">
        <is>
          <t>Sep. 30, 2020</t>
        </is>
      </c>
      <c r="D1" s="2" t="inlineStr">
        <is>
          <t>Sep. 30, 2019</t>
        </is>
      </c>
      <c r="E1" s="2" t="inlineStr">
        <is>
          <t>Dec. 31, 2019</t>
        </is>
      </c>
      <c r="F1" s="2" t="inlineStr">
        <is>
          <t>Dec. 31, 2018</t>
        </is>
      </c>
      <c r="G1" s="2" t="inlineStr">
        <is>
          <t>Dec. 31, 2017</t>
        </is>
      </c>
    </row>
    <row r="2">
      <c r="A2" s="3" t="inlineStr">
        <is>
          <t>Concentration Risk [Line Items]</t>
        </is>
      </c>
    </row>
    <row r="3">
      <c r="A3" s="4" t="inlineStr">
        <is>
          <t>Credit loss (recoveries)</t>
        </is>
      </c>
      <c r="C3" s="6" t="n">
        <v>281000</v>
      </c>
      <c r="D3" s="6" t="n">
        <v>2344000</v>
      </c>
      <c r="E3" s="6" t="n">
        <v>3000000</v>
      </c>
      <c r="F3" s="6" t="n">
        <v>-100000</v>
      </c>
      <c r="G3" s="6" t="n">
        <v>1100000</v>
      </c>
    </row>
    <row r="4">
      <c r="A4" s="3" t="inlineStr">
        <is>
          <t>New Accounting Pronouncements or Change in Accounting Principle [Line Items]</t>
        </is>
      </c>
    </row>
    <row r="5">
      <c r="A5" s="4" t="inlineStr">
        <is>
          <t>Allowance for credit losses</t>
        </is>
      </c>
      <c r="B5" s="6" t="n">
        <v>0</v>
      </c>
    </row>
    <row r="6">
      <c r="A6" s="4" t="inlineStr">
        <is>
          <t>Retained earnings</t>
        </is>
      </c>
      <c r="C6" s="6" t="n">
        <v>537479000</v>
      </c>
      <c r="E6" s="6" t="n">
        <v>279800000</v>
      </c>
    </row>
    <row r="7">
      <c r="A7" s="4" t="inlineStr">
        <is>
          <t>Cumulative Effect, Period Of Adoption, Adjustment</t>
        </is>
      </c>
    </row>
    <row r="8">
      <c r="A8" s="3" t="inlineStr">
        <is>
          <t>New Accounting Pronouncements or Change in Accounting Principle [Line Items]</t>
        </is>
      </c>
    </row>
    <row r="9">
      <c r="A9" s="4" t="inlineStr">
        <is>
          <t>Retained earnings</t>
        </is>
      </c>
      <c r="B9" s="6" t="n">
        <v>0</v>
      </c>
    </row>
    <row r="10">
      <c r="A10" s="4" t="inlineStr">
        <is>
          <t>Accounts Receivable | Credit Concentration Risk</t>
        </is>
      </c>
    </row>
    <row r="11">
      <c r="A11" s="3" t="inlineStr">
        <is>
          <t>Concentration Risk [Line Items]</t>
        </is>
      </c>
    </row>
    <row r="12">
      <c r="A12" s="4" t="inlineStr">
        <is>
          <t>Percentage of concentration risk</t>
        </is>
      </c>
      <c r="B12"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Concentrations (Details) - Credit Concentration Risk - Accounts Receivable</t>
        </is>
      </c>
      <c r="B1" s="2" t="inlineStr">
        <is>
          <t>Jan. 01, 2020</t>
        </is>
      </c>
      <c r="C1" s="2" t="inlineStr">
        <is>
          <t>Sep. 30, 2020</t>
        </is>
      </c>
      <c r="D1" s="2" t="inlineStr">
        <is>
          <t>Dec. 31, 2019</t>
        </is>
      </c>
    </row>
    <row r="2">
      <c r="A2" s="3" t="inlineStr">
        <is>
          <t>Concentration Risk [Line Items]</t>
        </is>
      </c>
    </row>
    <row r="3">
      <c r="A3" s="4" t="inlineStr">
        <is>
          <t>Percentage of concentration risk</t>
        </is>
      </c>
      <c r="B3" s="4" t="inlineStr">
        <is>
          <t>1.00%</t>
        </is>
      </c>
    </row>
    <row r="4">
      <c r="A4" s="4" t="inlineStr">
        <is>
          <t>Medicare Receivable</t>
        </is>
      </c>
    </row>
    <row r="5">
      <c r="A5" s="3" t="inlineStr">
        <is>
          <t>Concentration Risk [Line Items]</t>
        </is>
      </c>
    </row>
    <row r="6">
      <c r="A6" s="4" t="inlineStr">
        <is>
          <t>Percentage of concentration risk</t>
        </is>
      </c>
      <c r="C6" s="4" t="inlineStr">
        <is>
          <t>19.00%</t>
        </is>
      </c>
      <c r="D6" s="4" t="inlineStr">
        <is>
          <t>1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Narrative (Details) - USD ($) $ in Thousands</t>
        </is>
      </c>
      <c r="B1" s="2" t="inlineStr">
        <is>
          <t>Feb. 01, 2020</t>
        </is>
      </c>
      <c r="C1" s="2" t="inlineStr">
        <is>
          <t>Jan. 01, 2020</t>
        </is>
      </c>
      <c r="D1" s="2" t="inlineStr">
        <is>
          <t>Sep. 30, 2020</t>
        </is>
      </c>
      <c r="E1" s="2" t="inlineStr">
        <is>
          <t>Sep. 30, 2019</t>
        </is>
      </c>
    </row>
    <row r="2">
      <c r="A2" s="3" t="inlineStr">
        <is>
          <t>Noncontrolling Interest [Line Items]</t>
        </is>
      </c>
    </row>
    <row r="3">
      <c r="A3" s="4" t="inlineStr">
        <is>
          <t>Aggregate purchase price</t>
        </is>
      </c>
      <c r="D3" s="6" t="n">
        <v>366203</v>
      </c>
      <c r="E3" s="6" t="n">
        <v>0</v>
      </c>
    </row>
    <row r="4">
      <c r="A4" s="4" t="inlineStr">
        <is>
          <t>Concentra Group Holdings Parent, LLC</t>
        </is>
      </c>
    </row>
    <row r="5">
      <c r="A5" s="3" t="inlineStr">
        <is>
          <t>Noncontrolling Interest [Line Items]</t>
        </is>
      </c>
    </row>
    <row r="6">
      <c r="A6" s="4" t="inlineStr">
        <is>
          <t>Aggregate purchase price</t>
        </is>
      </c>
      <c r="B6" s="6" t="n">
        <v>27800</v>
      </c>
      <c r="C6" s="6" t="n">
        <v>338400</v>
      </c>
    </row>
    <row r="7">
      <c r="A7" s="4" t="inlineStr">
        <is>
          <t>Concentra Group Holdings Parent, LLC</t>
        </is>
      </c>
    </row>
    <row r="8">
      <c r="A8" s="3" t="inlineStr">
        <is>
          <t>Noncontrolling Interest [Line Items]</t>
        </is>
      </c>
    </row>
    <row r="9">
      <c r="A9" s="4" t="inlineStr">
        <is>
          <t>Percentage of membership interests purchased</t>
        </is>
      </c>
      <c r="B9" s="4" t="inlineStr">
        <is>
          <t>1.40%</t>
        </is>
      </c>
      <c r="C9" s="4" t="inlineStr">
        <is>
          <t>17.20%</t>
        </is>
      </c>
    </row>
    <row r="10">
      <c r="A10" s="4" t="inlineStr">
        <is>
          <t>Outstanding member interest</t>
        </is>
      </c>
      <c r="B10" s="4" t="inlineStr">
        <is>
          <t>66.60%</t>
        </is>
      </c>
    </row>
    <row r="11">
      <c r="A11" s="4" t="inlineStr">
        <is>
          <t>Concentra Group Holdings Parent, LLC | Class A Units</t>
        </is>
      </c>
    </row>
    <row r="12">
      <c r="A12" s="3" t="inlineStr">
        <is>
          <t>Noncontrolling Interest [Line Items]</t>
        </is>
      </c>
    </row>
    <row r="13">
      <c r="A13" s="4" t="inlineStr">
        <is>
          <t>Outstanding member interest</t>
        </is>
      </c>
      <c r="B13" s="4" t="inlineStr">
        <is>
          <t>68.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Schedule of Redeemable Non-Controlling Interests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Increase (Decrease) in Temporary Equity [Roll Forward]</t>
        </is>
      </c>
    </row>
    <row r="4">
      <c r="A4" s="4" t="inlineStr">
        <is>
          <t>Balance, beginning</t>
        </is>
      </c>
      <c r="B4" s="6" t="n">
        <v>495987</v>
      </c>
      <c r="C4" s="6" t="n">
        <v>620377</v>
      </c>
      <c r="D4" s="6" t="n">
        <v>974541</v>
      </c>
      <c r="E4" s="6" t="n">
        <v>844422</v>
      </c>
      <c r="F4" s="6" t="n">
        <v>833241</v>
      </c>
      <c r="G4" s="6" t="n">
        <v>780488</v>
      </c>
    </row>
    <row r="5">
      <c r="A5" s="4" t="inlineStr">
        <is>
          <t>Net income attributable to redeemable non-controlling interests</t>
        </is>
      </c>
      <c r="B5" s="5" t="n">
        <v>17328</v>
      </c>
      <c r="C5" s="5" t="n">
        <v>3264</v>
      </c>
      <c r="D5" s="5" t="n">
        <v>7256</v>
      </c>
      <c r="E5" s="5" t="n">
        <v>6096</v>
      </c>
      <c r="F5" s="5" t="n">
        <v>11507</v>
      </c>
      <c r="G5" s="5" t="n">
        <v>7700</v>
      </c>
    </row>
    <row r="6">
      <c r="A6" s="4" t="inlineStr">
        <is>
          <t>Distributions to and purchases of redeemable non-controlling interests</t>
        </is>
      </c>
      <c r="B6" s="5" t="n">
        <v>-4171</v>
      </c>
      <c r="C6" s="5" t="n">
        <v>-30</v>
      </c>
      <c r="D6" s="5" t="n">
        <v>-5687</v>
      </c>
      <c r="E6" s="5" t="n">
        <v>-1721</v>
      </c>
      <c r="F6" s="5" t="n">
        <v>-395</v>
      </c>
      <c r="G6" s="5" t="n">
        <v>-2771</v>
      </c>
    </row>
    <row r="7">
      <c r="A7" s="4" t="inlineStr">
        <is>
          <t>Purchase of membership interests of Concentra Group Holdings Parent</t>
        </is>
      </c>
      <c r="D7" s="5" t="n">
        <v>-366203</v>
      </c>
      <c r="G7" s="5" t="n">
        <v>0</v>
      </c>
    </row>
    <row r="8">
      <c r="A8" s="4" t="inlineStr">
        <is>
          <t>Redemption adjustment on redeemable non-controlling interests</t>
        </is>
      </c>
      <c r="B8" s="5" t="n">
        <v>32555</v>
      </c>
      <c r="C8" s="5" t="n">
        <v>-127916</v>
      </c>
      <c r="D8" s="5" t="n">
        <v>10123</v>
      </c>
      <c r="E8" s="5" t="n">
        <v>104553</v>
      </c>
      <c r="F8" s="5" t="n">
        <v>-270</v>
      </c>
      <c r="G8" s="5" t="n">
        <v>47470</v>
      </c>
    </row>
    <row r="9">
      <c r="A9" s="4" t="inlineStr">
        <is>
          <t>Other</t>
        </is>
      </c>
      <c r="B9" s="5" t="n">
        <v>157</v>
      </c>
      <c r="C9" s="5" t="n">
        <v>292</v>
      </c>
      <c r="D9" s="5" t="n">
        <v>347</v>
      </c>
      <c r="E9" s="5" t="n">
        <v>347</v>
      </c>
      <c r="F9" s="5" t="n">
        <v>339</v>
      </c>
      <c r="G9" s="5" t="n">
        <v>354</v>
      </c>
    </row>
    <row r="10">
      <c r="A10" s="4" t="inlineStr">
        <is>
          <t>Balance, ending</t>
        </is>
      </c>
      <c r="B10" s="6" t="n">
        <v>541856</v>
      </c>
      <c r="C10" s="6" t="n">
        <v>495987</v>
      </c>
      <c r="D10" s="6" t="n">
        <v>620377</v>
      </c>
      <c r="E10" s="6" t="n">
        <v>953697</v>
      </c>
      <c r="F10" s="6" t="n">
        <v>844422</v>
      </c>
      <c r="G10" s="6" t="n">
        <v>833241</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0</t>
        </is>
      </c>
      <c r="C1" s="2" t="inlineStr">
        <is>
          <t>Dec. 31, 2019</t>
        </is>
      </c>
      <c r="D1" s="2" t="inlineStr">
        <is>
          <t>Sep. 30, 2019</t>
        </is>
      </c>
    </row>
    <row r="2">
      <c r="A2" s="3" t="inlineStr">
        <is>
          <t>Variable Interest Entity [Line Items]</t>
        </is>
      </c>
    </row>
    <row r="3">
      <c r="A3" s="4" t="inlineStr">
        <is>
          <t>Assets</t>
        </is>
      </c>
      <c r="B3" s="6" t="n">
        <v>7659877</v>
      </c>
      <c r="C3" s="6" t="n">
        <v>7340288</v>
      </c>
      <c r="D3" s="6" t="n">
        <v>7154756</v>
      </c>
    </row>
    <row r="4">
      <c r="A4" s="4" t="inlineStr">
        <is>
          <t>Liabilities</t>
        </is>
      </c>
      <c r="B4" s="5" t="n">
        <v>5899376</v>
      </c>
      <c r="C4" s="5" t="n">
        <v>5436712</v>
      </c>
    </row>
    <row r="5">
      <c r="A5" s="4" t="inlineStr">
        <is>
          <t>Variable Interest Entity, Primary Beneficiary</t>
        </is>
      </c>
    </row>
    <row r="6">
      <c r="A6" s="3" t="inlineStr">
        <is>
          <t>Variable Interest Entity [Line Items]</t>
        </is>
      </c>
    </row>
    <row r="7">
      <c r="A7" s="4" t="inlineStr">
        <is>
          <t>Assets</t>
        </is>
      </c>
      <c r="B7" s="5" t="n">
        <v>180700</v>
      </c>
      <c r="C7" s="5" t="n">
        <v>178400</v>
      </c>
    </row>
    <row r="8">
      <c r="A8" s="4" t="inlineStr">
        <is>
          <t>Liabilities</t>
        </is>
      </c>
      <c r="B8" s="6" t="n">
        <v>179400</v>
      </c>
      <c r="C8" s="6" t="n">
        <v>176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cost</t>
        </is>
      </c>
      <c r="B4" s="6" t="n">
        <v>71107</v>
      </c>
      <c r="C4" s="6" t="n">
        <v>69388</v>
      </c>
      <c r="D4" s="6" t="n">
        <v>213785</v>
      </c>
      <c r="E4" s="6" t="n">
        <v>206626</v>
      </c>
    </row>
    <row r="5">
      <c r="A5" s="3" t="inlineStr">
        <is>
          <t>Finance lease cost:</t>
        </is>
      </c>
    </row>
    <row r="6">
      <c r="A6" s="4" t="inlineStr">
        <is>
          <t>Amortization of right-of-use assets</t>
        </is>
      </c>
      <c r="B6" s="5" t="n">
        <v>147</v>
      </c>
      <c r="C6" s="5" t="n">
        <v>73</v>
      </c>
      <c r="D6" s="5" t="n">
        <v>278</v>
      </c>
      <c r="E6" s="5" t="n">
        <v>199</v>
      </c>
    </row>
    <row r="7">
      <c r="A7" s="4" t="inlineStr">
        <is>
          <t>Interest on lease liabilities</t>
        </is>
      </c>
      <c r="B7" s="5" t="n">
        <v>255</v>
      </c>
      <c r="C7" s="5" t="n">
        <v>259</v>
      </c>
      <c r="D7" s="5" t="n">
        <v>743</v>
      </c>
      <c r="E7" s="5" t="n">
        <v>555</v>
      </c>
    </row>
    <row r="8">
      <c r="A8" s="4" t="inlineStr">
        <is>
          <t>Short-term lease cost</t>
        </is>
      </c>
      <c r="B8" s="5" t="n">
        <v>0</v>
      </c>
      <c r="C8" s="5" t="n">
        <v>592</v>
      </c>
      <c r="D8" s="5" t="n">
        <v>0</v>
      </c>
      <c r="E8" s="5" t="n">
        <v>1776</v>
      </c>
    </row>
    <row r="9">
      <c r="A9" s="4" t="inlineStr">
        <is>
          <t>Variable lease cost</t>
        </is>
      </c>
      <c r="B9" s="5" t="n">
        <v>12277</v>
      </c>
      <c r="C9" s="5" t="n">
        <v>11945</v>
      </c>
      <c r="D9" s="5" t="n">
        <v>36557</v>
      </c>
      <c r="E9" s="5" t="n">
        <v>32777</v>
      </c>
    </row>
    <row r="10">
      <c r="A10" s="4" t="inlineStr">
        <is>
          <t>Sublease income</t>
        </is>
      </c>
      <c r="B10" s="5" t="n">
        <v>-2566</v>
      </c>
      <c r="C10" s="5" t="n">
        <v>-2458</v>
      </c>
      <c r="D10" s="5" t="n">
        <v>-7742</v>
      </c>
      <c r="E10" s="5" t="n">
        <v>-7388</v>
      </c>
    </row>
    <row r="11">
      <c r="A11" s="4" t="inlineStr">
        <is>
          <t>Total lease cost</t>
        </is>
      </c>
      <c r="B11" s="5" t="n">
        <v>81220</v>
      </c>
      <c r="C11" s="5" t="n">
        <v>79799</v>
      </c>
      <c r="D11" s="5" t="n">
        <v>243621</v>
      </c>
      <c r="E11" s="5" t="n">
        <v>234545</v>
      </c>
    </row>
    <row r="12">
      <c r="A12" s="4" t="inlineStr">
        <is>
          <t>Unrelated Parties</t>
        </is>
      </c>
    </row>
    <row r="13">
      <c r="A13" s="3" t="inlineStr">
        <is>
          <t>Lessee, Lease, Description [Line Items]</t>
        </is>
      </c>
    </row>
    <row r="14">
      <c r="A14" s="4" t="inlineStr">
        <is>
          <t>Operating lease cost</t>
        </is>
      </c>
      <c r="B14" s="5" t="n">
        <v>69308</v>
      </c>
      <c r="C14" s="5" t="n">
        <v>68046</v>
      </c>
      <c r="D14" s="5" t="n">
        <v>208466</v>
      </c>
      <c r="E14" s="5" t="n">
        <v>202600</v>
      </c>
    </row>
    <row r="15">
      <c r="A15" s="3" t="inlineStr">
        <is>
          <t>Finance lease cost:</t>
        </is>
      </c>
    </row>
    <row r="16">
      <c r="A16" s="4" t="inlineStr">
        <is>
          <t>Amortization of right-of-use assets</t>
        </is>
      </c>
      <c r="B16" s="5" t="n">
        <v>147</v>
      </c>
      <c r="C16" s="5" t="n">
        <v>73</v>
      </c>
      <c r="D16" s="5" t="n">
        <v>278</v>
      </c>
      <c r="E16" s="5" t="n">
        <v>199</v>
      </c>
    </row>
    <row r="17">
      <c r="A17" s="4" t="inlineStr">
        <is>
          <t>Interest on lease liabilities</t>
        </is>
      </c>
      <c r="B17" s="5" t="n">
        <v>255</v>
      </c>
      <c r="C17" s="5" t="n">
        <v>259</v>
      </c>
      <c r="D17" s="5" t="n">
        <v>743</v>
      </c>
      <c r="E17" s="5" t="n">
        <v>555</v>
      </c>
    </row>
    <row r="18">
      <c r="A18" s="4" t="inlineStr">
        <is>
          <t>Short-term lease cost</t>
        </is>
      </c>
      <c r="B18" s="5" t="n">
        <v>0</v>
      </c>
      <c r="C18" s="5" t="n">
        <v>592</v>
      </c>
      <c r="D18" s="5" t="n">
        <v>0</v>
      </c>
      <c r="E18" s="5" t="n">
        <v>1776</v>
      </c>
    </row>
    <row r="19">
      <c r="A19" s="4" t="inlineStr">
        <is>
          <t>Variable lease cost</t>
        </is>
      </c>
      <c r="B19" s="5" t="n">
        <v>12121</v>
      </c>
      <c r="C19" s="5" t="n">
        <v>11789</v>
      </c>
      <c r="D19" s="5" t="n">
        <v>36133</v>
      </c>
      <c r="E19" s="5" t="n">
        <v>32380</v>
      </c>
    </row>
    <row r="20">
      <c r="A20" s="4" t="inlineStr">
        <is>
          <t>Sublease income</t>
        </is>
      </c>
      <c r="B20" s="5" t="n">
        <v>-2566</v>
      </c>
      <c r="C20" s="5" t="n">
        <v>-2458</v>
      </c>
      <c r="D20" s="5" t="n">
        <v>-7742</v>
      </c>
      <c r="E20" s="5" t="n">
        <v>-7388</v>
      </c>
    </row>
    <row r="21">
      <c r="A21" s="4" t="inlineStr">
        <is>
          <t>Total lease cost</t>
        </is>
      </c>
      <c r="B21" s="5" t="n">
        <v>79265</v>
      </c>
      <c r="C21" s="5" t="n">
        <v>78301</v>
      </c>
      <c r="D21" s="5" t="n">
        <v>237878</v>
      </c>
      <c r="E21" s="5" t="n">
        <v>230122</v>
      </c>
    </row>
    <row r="22">
      <c r="A22" s="4" t="inlineStr">
        <is>
          <t>Related Parties</t>
        </is>
      </c>
    </row>
    <row r="23">
      <c r="A23" s="3" t="inlineStr">
        <is>
          <t>Lessee, Lease, Description [Line Items]</t>
        </is>
      </c>
    </row>
    <row r="24">
      <c r="A24" s="4" t="inlineStr">
        <is>
          <t>Operating lease cost</t>
        </is>
      </c>
      <c r="B24" s="5" t="n">
        <v>1799</v>
      </c>
      <c r="C24" s="5" t="n">
        <v>1342</v>
      </c>
      <c r="D24" s="5" t="n">
        <v>5319</v>
      </c>
      <c r="E24" s="5" t="n">
        <v>4026</v>
      </c>
    </row>
    <row r="25">
      <c r="A25" s="3" t="inlineStr">
        <is>
          <t>Finance lease cost:</t>
        </is>
      </c>
    </row>
    <row r="26">
      <c r="A26" s="4" t="inlineStr">
        <is>
          <t>Amortization of right-of-use assets</t>
        </is>
      </c>
      <c r="B26" s="5" t="n">
        <v>0</v>
      </c>
      <c r="C26" s="5" t="n">
        <v>0</v>
      </c>
      <c r="D26" s="5" t="n">
        <v>0</v>
      </c>
      <c r="E26" s="5" t="n">
        <v>0</v>
      </c>
    </row>
    <row r="27">
      <c r="A27" s="4" t="inlineStr">
        <is>
          <t>Interest on lease liabilities</t>
        </is>
      </c>
      <c r="B27" s="5" t="n">
        <v>0</v>
      </c>
      <c r="C27" s="5" t="n">
        <v>0</v>
      </c>
      <c r="D27" s="5" t="n">
        <v>0</v>
      </c>
      <c r="E27" s="5" t="n">
        <v>0</v>
      </c>
    </row>
    <row r="28">
      <c r="A28" s="4" t="inlineStr">
        <is>
          <t>Short-term lease cost</t>
        </is>
      </c>
      <c r="B28" s="5" t="n">
        <v>0</v>
      </c>
      <c r="C28" s="5" t="n">
        <v>0</v>
      </c>
      <c r="D28" s="5" t="n">
        <v>0</v>
      </c>
      <c r="E28" s="5" t="n">
        <v>0</v>
      </c>
    </row>
    <row r="29">
      <c r="A29" s="4" t="inlineStr">
        <is>
          <t>Variable lease cost</t>
        </is>
      </c>
      <c r="B29" s="5" t="n">
        <v>156</v>
      </c>
      <c r="C29" s="5" t="n">
        <v>156</v>
      </c>
      <c r="D29" s="5" t="n">
        <v>424</v>
      </c>
      <c r="E29" s="5" t="n">
        <v>397</v>
      </c>
    </row>
    <row r="30">
      <c r="A30" s="4" t="inlineStr">
        <is>
          <t>Sublease income</t>
        </is>
      </c>
      <c r="B30" s="5" t="n">
        <v>0</v>
      </c>
      <c r="C30" s="5" t="n">
        <v>0</v>
      </c>
      <c r="D30" s="5" t="n">
        <v>0</v>
      </c>
      <c r="E30" s="5" t="n">
        <v>0</v>
      </c>
    </row>
    <row r="31">
      <c r="A31" s="4" t="inlineStr">
        <is>
          <t>Total lease cost</t>
        </is>
      </c>
      <c r="B31" s="6" t="n">
        <v>1955</v>
      </c>
      <c r="C31" s="6" t="n">
        <v>1498</v>
      </c>
      <c r="D31" s="6" t="n">
        <v>5743</v>
      </c>
      <c r="E31" s="6" t="n">
        <v>44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Supplemental Cash Flow Information (Details) - USD ($) $ in Thousands</t>
        </is>
      </c>
      <c r="B1" s="2" t="inlineStr">
        <is>
          <t>Jan. 01, 2019</t>
        </is>
      </c>
      <c r="C1" s="2" t="inlineStr">
        <is>
          <t>Sep. 30, 2020</t>
        </is>
      </c>
      <c r="D1" s="2" t="inlineStr">
        <is>
          <t>Sep. 30, 2019</t>
        </is>
      </c>
    </row>
    <row r="2">
      <c r="A2" s="3" t="inlineStr">
        <is>
          <t>Cash paid for amounts included in the measurement of lease liabilities:</t>
        </is>
      </c>
    </row>
    <row r="3">
      <c r="A3" s="4" t="inlineStr">
        <is>
          <t>Operating cash flows for operating leases</t>
        </is>
      </c>
      <c r="C3" s="6" t="n">
        <v>205977</v>
      </c>
      <c r="D3" s="6" t="n">
        <v>204909</v>
      </c>
    </row>
    <row r="4">
      <c r="A4" s="4" t="inlineStr">
        <is>
          <t>Operating cash flows for finance leases</t>
        </is>
      </c>
      <c r="C4" s="5" t="n">
        <v>758</v>
      </c>
      <c r="D4" s="5" t="n">
        <v>526</v>
      </c>
    </row>
    <row r="5">
      <c r="A5" s="4" t="inlineStr">
        <is>
          <t>Financing cash flows for finance leases</t>
        </is>
      </c>
      <c r="C5" s="5" t="n">
        <v>103</v>
      </c>
      <c r="D5" s="5" t="n">
        <v>183</v>
      </c>
    </row>
    <row r="6">
      <c r="A6" s="3" t="inlineStr">
        <is>
          <t>Right-of-use assets obtained in exchange for lease liabilities:</t>
        </is>
      </c>
    </row>
    <row r="7">
      <c r="A7" s="4" t="inlineStr">
        <is>
          <t>Operating leases</t>
        </is>
      </c>
      <c r="C7" s="5" t="n">
        <v>168863</v>
      </c>
      <c r="D7" s="5" t="n">
        <v>1202165</v>
      </c>
    </row>
    <row r="8">
      <c r="A8" s="4" t="inlineStr">
        <is>
          <t>Finance leases</t>
        </is>
      </c>
      <c r="C8" s="6" t="n">
        <v>1198</v>
      </c>
      <c r="D8" s="6" t="n">
        <v>9102</v>
      </c>
    </row>
    <row r="9">
      <c r="A9" s="4" t="inlineStr">
        <is>
          <t>Accounting Standards Update 2016-02</t>
        </is>
      </c>
    </row>
    <row r="10">
      <c r="A10" s="3" t="inlineStr">
        <is>
          <t>Right-of-use assets obtained in exchange for lease liabilities:</t>
        </is>
      </c>
    </row>
    <row r="11">
      <c r="A11" s="4" t="inlineStr">
        <is>
          <t>Operating leases</t>
        </is>
      </c>
      <c r="B11" s="6" t="n">
        <v>105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1005689</v>
      </c>
      <c r="C3" s="6" t="n">
        <v>1003986</v>
      </c>
    </row>
    <row r="4">
      <c r="A4" s="4" t="inlineStr">
        <is>
          <t>Current operating lease liabilities</t>
        </is>
      </c>
      <c r="B4" s="5" t="n">
        <v>215235</v>
      </c>
      <c r="C4" s="5" t="n">
        <v>207950</v>
      </c>
    </row>
    <row r="5">
      <c r="A5" s="4" t="inlineStr">
        <is>
          <t>Non-current operating lease liabilities</t>
        </is>
      </c>
      <c r="B5" s="5" t="n">
        <v>852555</v>
      </c>
      <c r="C5" s="5" t="n">
        <v>852897</v>
      </c>
    </row>
    <row r="6">
      <c r="A6" s="4" t="inlineStr">
        <is>
          <t>Total operating lease liabilities</t>
        </is>
      </c>
      <c r="B6" s="5" t="n">
        <v>1067790</v>
      </c>
      <c r="C6" s="5" t="n">
        <v>1060847</v>
      </c>
    </row>
    <row r="7">
      <c r="A7" s="3" t="inlineStr">
        <is>
          <t>Finance Leases</t>
        </is>
      </c>
    </row>
    <row r="8">
      <c r="A8" s="4" t="inlineStr">
        <is>
          <t>Property and equipment, net</t>
        </is>
      </c>
      <c r="B8" s="5" t="n">
        <v>5677</v>
      </c>
      <c r="C8" s="5" t="n">
        <v>4965</v>
      </c>
    </row>
    <row r="9">
      <c r="A9" s="4" t="inlineStr">
        <is>
          <t>Current portion of long-term debt and notes payable</t>
        </is>
      </c>
      <c r="B9" s="5" t="n">
        <v>518</v>
      </c>
      <c r="C9" s="5" t="n">
        <v>195</v>
      </c>
    </row>
    <row r="10">
      <c r="A10" s="4" t="inlineStr">
        <is>
          <t>Long-term debt, net of current portion</t>
        </is>
      </c>
      <c r="B10" s="5" t="n">
        <v>13644</v>
      </c>
      <c r="C10" s="5" t="n">
        <v>13088</v>
      </c>
    </row>
    <row r="11">
      <c r="A11" s="4" t="inlineStr">
        <is>
          <t>Total finance lease liabilities</t>
        </is>
      </c>
      <c r="B11" s="5" t="n">
        <v>14162</v>
      </c>
      <c r="C11" s="5" t="n">
        <v>13283</v>
      </c>
    </row>
    <row r="12">
      <c r="A12" s="4" t="inlineStr">
        <is>
          <t>Unrelated Parties</t>
        </is>
      </c>
    </row>
    <row r="13">
      <c r="A13" s="3" t="inlineStr">
        <is>
          <t>Operating Leases</t>
        </is>
      </c>
    </row>
    <row r="14">
      <c r="A14" s="4" t="inlineStr">
        <is>
          <t>Operating lease right-of-use assets</t>
        </is>
      </c>
      <c r="B14" s="5" t="n">
        <v>974254</v>
      </c>
      <c r="C14" s="5" t="n">
        <v>971382</v>
      </c>
    </row>
    <row r="15">
      <c r="A15" s="4" t="inlineStr">
        <is>
          <t>Current operating lease liabilities</t>
        </is>
      </c>
      <c r="B15" s="5" t="n">
        <v>209276</v>
      </c>
      <c r="C15" s="5" t="n">
        <v>202506</v>
      </c>
    </row>
    <row r="16">
      <c r="A16" s="4" t="inlineStr">
        <is>
          <t>Non-current operating lease liabilities</t>
        </is>
      </c>
      <c r="B16" s="5" t="n">
        <v>827638</v>
      </c>
      <c r="C16" s="5" t="n">
        <v>826049</v>
      </c>
    </row>
    <row r="17">
      <c r="A17" s="4" t="inlineStr">
        <is>
          <t>Total operating lease liabilities</t>
        </is>
      </c>
      <c r="B17" s="5" t="n">
        <v>1036914</v>
      </c>
      <c r="C17" s="5" t="n">
        <v>1028555</v>
      </c>
    </row>
    <row r="18">
      <c r="A18" s="3" t="inlineStr">
        <is>
          <t>Finance Leases</t>
        </is>
      </c>
    </row>
    <row r="19">
      <c r="A19" s="4" t="inlineStr">
        <is>
          <t>Property and equipment, net</t>
        </is>
      </c>
      <c r="B19" s="5" t="n">
        <v>5677</v>
      </c>
      <c r="C19" s="5" t="n">
        <v>4965</v>
      </c>
    </row>
    <row r="20">
      <c r="A20" s="4" t="inlineStr">
        <is>
          <t>Current portion of long-term debt and notes payable</t>
        </is>
      </c>
      <c r="B20" s="5" t="n">
        <v>518</v>
      </c>
      <c r="C20" s="5" t="n">
        <v>195</v>
      </c>
    </row>
    <row r="21">
      <c r="A21" s="4" t="inlineStr">
        <is>
          <t>Long-term debt, net of current portion</t>
        </is>
      </c>
      <c r="B21" s="5" t="n">
        <v>13644</v>
      </c>
      <c r="C21" s="5" t="n">
        <v>13088</v>
      </c>
    </row>
    <row r="22">
      <c r="A22" s="4" t="inlineStr">
        <is>
          <t>Total finance lease liabilities</t>
        </is>
      </c>
      <c r="B22" s="5" t="n">
        <v>14162</v>
      </c>
      <c r="C22" s="5" t="n">
        <v>13283</v>
      </c>
    </row>
    <row r="23">
      <c r="A23" s="4" t="inlineStr">
        <is>
          <t>Related Parties</t>
        </is>
      </c>
    </row>
    <row r="24">
      <c r="A24" s="3" t="inlineStr">
        <is>
          <t>Operating Leases</t>
        </is>
      </c>
    </row>
    <row r="25">
      <c r="A25" s="4" t="inlineStr">
        <is>
          <t>Operating lease right-of-use assets</t>
        </is>
      </c>
      <c r="B25" s="5" t="n">
        <v>31435</v>
      </c>
      <c r="C25" s="5" t="n">
        <v>32604</v>
      </c>
    </row>
    <row r="26">
      <c r="A26" s="4" t="inlineStr">
        <is>
          <t>Current operating lease liabilities</t>
        </is>
      </c>
      <c r="B26" s="5" t="n">
        <v>5959</v>
      </c>
      <c r="C26" s="5" t="n">
        <v>5444</v>
      </c>
    </row>
    <row r="27">
      <c r="A27" s="4" t="inlineStr">
        <is>
          <t>Non-current operating lease liabilities</t>
        </is>
      </c>
      <c r="B27" s="5" t="n">
        <v>24917</v>
      </c>
      <c r="C27" s="5" t="n">
        <v>26848</v>
      </c>
    </row>
    <row r="28">
      <c r="A28" s="4" t="inlineStr">
        <is>
          <t>Total operating lease liabilities</t>
        </is>
      </c>
      <c r="B28" s="5" t="n">
        <v>30876</v>
      </c>
      <c r="C28" s="5" t="n">
        <v>32292</v>
      </c>
    </row>
    <row r="29">
      <c r="A29" s="3" t="inlineStr">
        <is>
          <t>Finance Leases</t>
        </is>
      </c>
    </row>
    <row r="30">
      <c r="A30" s="4" t="inlineStr">
        <is>
          <t>Property and equipment, net</t>
        </is>
      </c>
      <c r="B30" s="5" t="n">
        <v>0</v>
      </c>
      <c r="C30" s="5" t="n">
        <v>0</v>
      </c>
    </row>
    <row r="31">
      <c r="A31" s="4" t="inlineStr">
        <is>
          <t>Current portion of long-term debt and notes payable</t>
        </is>
      </c>
      <c r="B31" s="5" t="n">
        <v>0</v>
      </c>
      <c r="C31" s="5" t="n">
        <v>0</v>
      </c>
    </row>
    <row r="32">
      <c r="A32" s="4" t="inlineStr">
        <is>
          <t>Long-term debt, net of current portion</t>
        </is>
      </c>
      <c r="B32" s="5" t="n">
        <v>0</v>
      </c>
      <c r="C32" s="5" t="n">
        <v>0</v>
      </c>
    </row>
    <row r="33">
      <c r="A33" s="4" t="inlineStr">
        <is>
          <t>Total finance lease liabilities</t>
        </is>
      </c>
      <c r="B33" s="6" t="n">
        <v>0</v>
      </c>
      <c r="C3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 Average Lease Terms and Discount Rates (Details)</t>
        </is>
      </c>
      <c r="B1" s="2" t="inlineStr">
        <is>
          <t>Sep. 30, 2020</t>
        </is>
      </c>
      <c r="C1" s="2" t="inlineStr">
        <is>
          <t>Dec. 31, 2019</t>
        </is>
      </c>
    </row>
    <row r="2">
      <c r="A2" s="3" t="inlineStr">
        <is>
          <t>Weighted average remaining lease term (in years):</t>
        </is>
      </c>
    </row>
    <row r="3">
      <c r="A3" s="4" t="inlineStr">
        <is>
          <t>Operating leases</t>
        </is>
      </c>
      <c r="B3" s="4" t="inlineStr">
        <is>
          <t>7 years 9 months 18 days</t>
        </is>
      </c>
      <c r="C3" s="4" t="inlineStr">
        <is>
          <t>8 years</t>
        </is>
      </c>
    </row>
    <row r="4">
      <c r="A4" s="4" t="inlineStr">
        <is>
          <t>Finance leases</t>
        </is>
      </c>
      <c r="B4" s="4" t="inlineStr">
        <is>
          <t>31 years 4 months 24 days</t>
        </is>
      </c>
      <c r="C4" s="4" t="inlineStr">
        <is>
          <t>34 years 4 months 24 days</t>
        </is>
      </c>
    </row>
    <row r="5">
      <c r="A5" s="3" t="inlineStr">
        <is>
          <t>Weighted average discount rate:</t>
        </is>
      </c>
    </row>
    <row r="6">
      <c r="A6" s="4" t="inlineStr">
        <is>
          <t>Operating leases</t>
        </is>
      </c>
      <c r="B6" s="4" t="inlineStr">
        <is>
          <t>5.60%</t>
        </is>
      </c>
      <c r="C6" s="4" t="inlineStr">
        <is>
          <t>5.90%</t>
        </is>
      </c>
    </row>
    <row r="7">
      <c r="A7" s="4" t="inlineStr">
        <is>
          <t>Finance leases</t>
        </is>
      </c>
      <c r="B7" s="4" t="inlineStr">
        <is>
          <t>7.20%</t>
        </is>
      </c>
      <c r="C7" s="4" t="inlineStr">
        <is>
          <t>7.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Sep. 30, 2020</t>
        </is>
      </c>
      <c r="C1" s="2" t="inlineStr">
        <is>
          <t>Dec. 31, 2019</t>
        </is>
      </c>
    </row>
    <row r="2">
      <c r="A2" s="3" t="inlineStr">
        <is>
          <t>Operating Leases</t>
        </is>
      </c>
    </row>
    <row r="3">
      <c r="A3" s="4" t="inlineStr">
        <is>
          <t>2020 (remainder of year)</t>
        </is>
      </c>
      <c r="B3" s="6" t="n">
        <v>69597</v>
      </c>
    </row>
    <row r="4">
      <c r="A4" s="4" t="inlineStr">
        <is>
          <t>2021</t>
        </is>
      </c>
      <c r="B4" s="5" t="n">
        <v>258872</v>
      </c>
    </row>
    <row r="5">
      <c r="A5" s="4" t="inlineStr">
        <is>
          <t>2022</t>
        </is>
      </c>
      <c r="B5" s="5" t="n">
        <v>216986</v>
      </c>
    </row>
    <row r="6">
      <c r="A6" s="4" t="inlineStr">
        <is>
          <t>2023</t>
        </is>
      </c>
      <c r="B6" s="5" t="n">
        <v>172282</v>
      </c>
    </row>
    <row r="7">
      <c r="A7" s="4" t="inlineStr">
        <is>
          <t>2024</t>
        </is>
      </c>
      <c r="B7" s="5" t="n">
        <v>136408</v>
      </c>
    </row>
    <row r="8">
      <c r="A8" s="4" t="inlineStr">
        <is>
          <t>Thereafter</t>
        </is>
      </c>
      <c r="B8" s="5" t="n">
        <v>544469</v>
      </c>
    </row>
    <row r="9">
      <c r="A9" s="4" t="inlineStr">
        <is>
          <t>Total undiscounted cash flows</t>
        </is>
      </c>
      <c r="B9" s="5" t="n">
        <v>1398614</v>
      </c>
    </row>
    <row r="10">
      <c r="A10" s="4" t="inlineStr">
        <is>
          <t>Less: Imputed interest</t>
        </is>
      </c>
      <c r="B10" s="5" t="n">
        <v>330824</v>
      </c>
    </row>
    <row r="11">
      <c r="A11" s="4" t="inlineStr">
        <is>
          <t>Total discounted lease liabilities</t>
        </is>
      </c>
      <c r="B11" s="5" t="n">
        <v>1067790</v>
      </c>
      <c r="C11" s="6" t="n">
        <v>1060847</v>
      </c>
    </row>
    <row r="12">
      <c r="A12" s="3" t="inlineStr">
        <is>
          <t>Finance Leases</t>
        </is>
      </c>
    </row>
    <row r="13">
      <c r="A13" s="4" t="inlineStr">
        <is>
          <t>2020 (remainder of year)</t>
        </is>
      </c>
      <c r="B13" s="5" t="n">
        <v>289</v>
      </c>
    </row>
    <row r="14">
      <c r="A14" s="4" t="inlineStr">
        <is>
          <t>2021</t>
        </is>
      </c>
      <c r="B14" s="5" t="n">
        <v>1669</v>
      </c>
    </row>
    <row r="15">
      <c r="A15" s="4" t="inlineStr">
        <is>
          <t>2022</t>
        </is>
      </c>
      <c r="B15" s="5" t="n">
        <v>1656</v>
      </c>
    </row>
    <row r="16">
      <c r="A16" s="4" t="inlineStr">
        <is>
          <t>2023</t>
        </is>
      </c>
      <c r="B16" s="5" t="n">
        <v>1523</v>
      </c>
    </row>
    <row r="17">
      <c r="A17" s="4" t="inlineStr">
        <is>
          <t>2024</t>
        </is>
      </c>
      <c r="B17" s="5" t="n">
        <v>1194</v>
      </c>
    </row>
    <row r="18">
      <c r="A18" s="4" t="inlineStr">
        <is>
          <t>Thereafter</t>
        </is>
      </c>
      <c r="B18" s="5" t="n">
        <v>30223</v>
      </c>
    </row>
    <row r="19">
      <c r="A19" s="4" t="inlineStr">
        <is>
          <t>Total undiscounted cash flows</t>
        </is>
      </c>
      <c r="B19" s="5" t="n">
        <v>36554</v>
      </c>
    </row>
    <row r="20">
      <c r="A20" s="4" t="inlineStr">
        <is>
          <t>Less: Imputed interest</t>
        </is>
      </c>
      <c r="B20" s="5" t="n">
        <v>22392</v>
      </c>
    </row>
    <row r="21">
      <c r="A21" s="4" t="inlineStr">
        <is>
          <t>Total finance lease liabilities</t>
        </is>
      </c>
      <c r="B21" s="6" t="n">
        <v>14162</v>
      </c>
      <c r="C21" s="6" t="n">
        <v>13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operating revenues</t>
        </is>
      </c>
      <c r="B4" s="6" t="n">
        <v>1423869</v>
      </c>
      <c r="C4" s="6" t="n">
        <v>1393343</v>
      </c>
      <c r="D4" s="6" t="n">
        <v>4071219</v>
      </c>
      <c r="E4" s="6" t="n">
        <v>4079338</v>
      </c>
    </row>
    <row r="5">
      <c r="A5" s="3" t="inlineStr">
        <is>
          <t>Costs and expenses:</t>
        </is>
      </c>
    </row>
    <row r="6">
      <c r="A6" s="4" t="inlineStr">
        <is>
          <t>Cost of services, exclusive of depreciation and amortization</t>
        </is>
      </c>
      <c r="B6" s="5" t="n">
        <v>1180951</v>
      </c>
      <c r="C6" s="5" t="n">
        <v>1183111</v>
      </c>
      <c r="D6" s="5" t="n">
        <v>3463778</v>
      </c>
      <c r="E6" s="5" t="n">
        <v>3465353</v>
      </c>
    </row>
    <row r="7">
      <c r="A7" s="4" t="inlineStr">
        <is>
          <t>General and administrative</t>
        </is>
      </c>
      <c r="B7" s="5" t="n">
        <v>35516</v>
      </c>
      <c r="C7" s="5" t="n">
        <v>34385</v>
      </c>
      <c r="D7" s="5" t="n">
        <v>102808</v>
      </c>
      <c r="E7" s="5" t="n">
        <v>94401</v>
      </c>
    </row>
    <row r="8">
      <c r="A8" s="4" t="inlineStr">
        <is>
          <t>Depreciation and amortization</t>
        </is>
      </c>
      <c r="B8" s="5" t="n">
        <v>50110</v>
      </c>
      <c r="C8" s="5" t="n">
        <v>52941</v>
      </c>
      <c r="D8" s="5" t="n">
        <v>154133</v>
      </c>
      <c r="E8" s="5" t="n">
        <v>160072</v>
      </c>
    </row>
    <row r="9">
      <c r="A9" s="4" t="inlineStr">
        <is>
          <t>Total costs and expenses</t>
        </is>
      </c>
      <c r="B9" s="5" t="n">
        <v>1266577</v>
      </c>
      <c r="C9" s="5" t="n">
        <v>1270437</v>
      </c>
      <c r="D9" s="5" t="n">
        <v>3720719</v>
      </c>
      <c r="E9" s="5" t="n">
        <v>3719826</v>
      </c>
    </row>
    <row r="10">
      <c r="A10" s="4" t="inlineStr">
        <is>
          <t>Other operating income (Note 14)</t>
        </is>
      </c>
      <c r="B10" s="5" t="n">
        <v>-1160</v>
      </c>
      <c r="C10" s="5" t="n">
        <v>0</v>
      </c>
      <c r="D10" s="5" t="n">
        <v>53828</v>
      </c>
      <c r="E10" s="5" t="n">
        <v>0</v>
      </c>
    </row>
    <row r="11">
      <c r="A11" s="4" t="inlineStr">
        <is>
          <t>Income from operations</t>
        </is>
      </c>
      <c r="B11" s="5" t="n">
        <v>156132</v>
      </c>
      <c r="C11" s="5" t="n">
        <v>122906</v>
      </c>
      <c r="D11" s="5" t="n">
        <v>404328</v>
      </c>
      <c r="E11" s="5" t="n">
        <v>359512</v>
      </c>
    </row>
    <row r="12">
      <c r="A12" s="3" t="inlineStr">
        <is>
          <t>Other income and expense:</t>
        </is>
      </c>
    </row>
    <row r="13">
      <c r="A13" s="4" t="inlineStr">
        <is>
          <t>Loss on early retirement of debt</t>
        </is>
      </c>
      <c r="B13" s="5" t="n">
        <v>0</v>
      </c>
      <c r="C13" s="5" t="n">
        <v>-18643</v>
      </c>
      <c r="D13" s="5" t="n">
        <v>0</v>
      </c>
      <c r="E13" s="5" t="n">
        <v>-18643</v>
      </c>
    </row>
    <row r="14">
      <c r="A14" s="4" t="inlineStr">
        <is>
          <t>Equity in earnings of unconsolidated subsidiaries</t>
        </is>
      </c>
      <c r="B14" s="5" t="n">
        <v>8765</v>
      </c>
      <c r="C14" s="5" t="n">
        <v>6950</v>
      </c>
      <c r="D14" s="5" t="n">
        <v>19677</v>
      </c>
      <c r="E14" s="5" t="n">
        <v>18710</v>
      </c>
    </row>
    <row r="15">
      <c r="A15" s="4" t="inlineStr">
        <is>
          <t>Gain on sale of businesses</t>
        </is>
      </c>
      <c r="B15" s="5" t="n">
        <v>5143</v>
      </c>
      <c r="C15" s="5" t="n">
        <v>0</v>
      </c>
      <c r="D15" s="5" t="n">
        <v>12690</v>
      </c>
      <c r="E15" s="5" t="n">
        <v>6532</v>
      </c>
    </row>
    <row r="16">
      <c r="A16" s="4" t="inlineStr">
        <is>
          <t>Interest expense</t>
        </is>
      </c>
      <c r="B16" s="5" t="n">
        <v>-34026</v>
      </c>
      <c r="C16" s="5" t="n">
        <v>-54336</v>
      </c>
      <c r="D16" s="5" t="n">
        <v>-117499</v>
      </c>
      <c r="E16" s="5" t="n">
        <v>-156611</v>
      </c>
    </row>
    <row r="17">
      <c r="A17" s="4" t="inlineStr">
        <is>
          <t>Income before income taxes</t>
        </is>
      </c>
      <c r="B17" s="5" t="n">
        <v>136014</v>
      </c>
      <c r="C17" s="5" t="n">
        <v>56877</v>
      </c>
      <c r="D17" s="5" t="n">
        <v>319196</v>
      </c>
      <c r="E17" s="5" t="n">
        <v>209500</v>
      </c>
    </row>
    <row r="18">
      <c r="A18" s="4" t="inlineStr">
        <is>
          <t>Income tax expense</t>
        </is>
      </c>
      <c r="B18" s="5" t="n">
        <v>31557</v>
      </c>
      <c r="C18" s="5" t="n">
        <v>12847</v>
      </c>
      <c r="D18" s="5" t="n">
        <v>76805</v>
      </c>
      <c r="E18" s="5" t="n">
        <v>52140</v>
      </c>
    </row>
    <row r="19">
      <c r="A19" s="4" t="inlineStr">
        <is>
          <t>Net income</t>
        </is>
      </c>
      <c r="B19" s="5" t="n">
        <v>104457</v>
      </c>
      <c r="C19" s="5" t="n">
        <v>44030</v>
      </c>
      <c r="D19" s="5" t="n">
        <v>242391</v>
      </c>
      <c r="E19" s="5" t="n">
        <v>157360</v>
      </c>
    </row>
    <row r="20">
      <c r="A20" s="4" t="inlineStr">
        <is>
          <t>Less: Net income attributable to non-controlling interests</t>
        </is>
      </c>
      <c r="B20" s="5" t="n">
        <v>27511</v>
      </c>
      <c r="C20" s="5" t="n">
        <v>13298</v>
      </c>
      <c r="D20" s="5" t="n">
        <v>60670</v>
      </c>
      <c r="E20" s="5" t="n">
        <v>40978</v>
      </c>
    </row>
    <row r="21">
      <c r="A21" s="4" t="inlineStr">
        <is>
          <t>Net income attributable to Select Medical Holdings Corporation</t>
        </is>
      </c>
      <c r="B21" s="6" t="n">
        <v>76946</v>
      </c>
      <c r="C21" s="6" t="n">
        <v>30732</v>
      </c>
      <c r="D21" s="6" t="n">
        <v>181721</v>
      </c>
      <c r="E21" s="6" t="n">
        <v>116382</v>
      </c>
    </row>
    <row r="22">
      <c r="A22" s="3" t="inlineStr">
        <is>
          <t>Earnings per common share (Note 12):</t>
        </is>
      </c>
    </row>
    <row r="23">
      <c r="A23" s="4" t="inlineStr">
        <is>
          <t>Basic (in dollars per share)</t>
        </is>
      </c>
      <c r="B23" s="8" t="n">
        <v>0.57</v>
      </c>
      <c r="C23" s="8" t="n">
        <v>0.23</v>
      </c>
      <c r="D23" s="8" t="n">
        <v>1.35</v>
      </c>
      <c r="E23" s="8" t="n">
        <v>0.86</v>
      </c>
    </row>
    <row r="24">
      <c r="A24" s="4" t="inlineStr">
        <is>
          <t>Diluted (in dollars per share)</t>
        </is>
      </c>
      <c r="B24" s="8" t="n">
        <v>0.57</v>
      </c>
      <c r="C24" s="8" t="n">
        <v>0.23</v>
      </c>
      <c r="D24" s="8" t="n">
        <v>1.35</v>
      </c>
      <c r="E24" s="8" t="n">
        <v>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1" customWidth="1" min="2" max="2"/>
  </cols>
  <sheetData>
    <row r="1">
      <c r="A1" s="1" t="inlineStr">
        <is>
          <t>Intangible Assets - Carrying Amount of Goodwill (Details) $ in Thousands</t>
        </is>
      </c>
      <c r="B1" s="2" t="inlineStr">
        <is>
          <t>9 Months Ended</t>
        </is>
      </c>
    </row>
    <row r="2">
      <c r="B2" s="2" t="inlineStr">
        <is>
          <t>Sep. 30, 2020USD ($)</t>
        </is>
      </c>
    </row>
    <row r="3">
      <c r="A3" s="3" t="inlineStr">
        <is>
          <t>Goodwill</t>
        </is>
      </c>
    </row>
    <row r="4">
      <c r="A4" s="4" t="inlineStr">
        <is>
          <t>Goodwill, Beginning Balance</t>
        </is>
      </c>
      <c r="B4" s="6" t="n">
        <v>3391955</v>
      </c>
    </row>
    <row r="5">
      <c r="A5" s="4" t="inlineStr">
        <is>
          <t>Acquisition of businesses</t>
        </is>
      </c>
      <c r="B5" s="5" t="n">
        <v>13424</v>
      </c>
    </row>
    <row r="6">
      <c r="A6" s="4" t="inlineStr">
        <is>
          <t>Sale of businesses</t>
        </is>
      </c>
      <c r="B6" s="5" t="n">
        <v>-36350</v>
      </c>
    </row>
    <row r="7">
      <c r="A7" s="4" t="inlineStr">
        <is>
          <t>Measurement period adjustment</t>
        </is>
      </c>
      <c r="B7" s="5" t="n">
        <v>-20</v>
      </c>
    </row>
    <row r="8">
      <c r="A8" s="4" t="inlineStr">
        <is>
          <t>Goodwill, Ending Balance</t>
        </is>
      </c>
      <c r="B8" s="5" t="n">
        <v>3369009</v>
      </c>
    </row>
    <row r="9">
      <c r="A9" s="4" t="inlineStr">
        <is>
          <t>Critical Illness Recovery Hospital</t>
        </is>
      </c>
    </row>
    <row r="10">
      <c r="A10" s="3" t="inlineStr">
        <is>
          <t>Goodwill</t>
        </is>
      </c>
    </row>
    <row r="11">
      <c r="A11" s="4" t="inlineStr">
        <is>
          <t>Goodwill, Beginning Balance</t>
        </is>
      </c>
      <c r="B11" s="5" t="n">
        <v>1078804</v>
      </c>
    </row>
    <row r="12">
      <c r="A12" s="4" t="inlineStr">
        <is>
          <t>Acquisition of businesses</t>
        </is>
      </c>
      <c r="B12" s="5" t="n">
        <v>0</v>
      </c>
    </row>
    <row r="13">
      <c r="A13" s="4" t="inlineStr">
        <is>
          <t>Sale of businesses</t>
        </is>
      </c>
      <c r="B13" s="5" t="n">
        <v>0</v>
      </c>
    </row>
    <row r="14">
      <c r="A14" s="4" t="inlineStr">
        <is>
          <t>Measurement period adjustment</t>
        </is>
      </c>
      <c r="B14" s="5" t="n">
        <v>0</v>
      </c>
    </row>
    <row r="15">
      <c r="A15" s="4" t="inlineStr">
        <is>
          <t>Goodwill, Ending Balance</t>
        </is>
      </c>
      <c r="B15" s="5" t="n">
        <v>1078804</v>
      </c>
    </row>
    <row r="16">
      <c r="A16" s="4" t="inlineStr">
        <is>
          <t>Rehabilitation Hospital</t>
        </is>
      </c>
    </row>
    <row r="17">
      <c r="A17" s="3" t="inlineStr">
        <is>
          <t>Goodwill</t>
        </is>
      </c>
    </row>
    <row r="18">
      <c r="A18" s="4" t="inlineStr">
        <is>
          <t>Goodwill, Beginning Balance</t>
        </is>
      </c>
      <c r="B18" s="5" t="n">
        <v>430900</v>
      </c>
    </row>
    <row r="19">
      <c r="A19" s="4" t="inlineStr">
        <is>
          <t>Acquisition of businesses</t>
        </is>
      </c>
      <c r="B19" s="5" t="n">
        <v>0</v>
      </c>
    </row>
    <row r="20">
      <c r="A20" s="4" t="inlineStr">
        <is>
          <t>Sale of businesses</t>
        </is>
      </c>
      <c r="B20" s="5" t="n">
        <v>-628</v>
      </c>
    </row>
    <row r="21">
      <c r="A21" s="4" t="inlineStr">
        <is>
          <t>Measurement period adjustment</t>
        </is>
      </c>
      <c r="B21" s="5" t="n">
        <v>0</v>
      </c>
    </row>
    <row r="22">
      <c r="A22" s="4" t="inlineStr">
        <is>
          <t>Goodwill, Ending Balance</t>
        </is>
      </c>
      <c r="B22" s="5" t="n">
        <v>430272</v>
      </c>
    </row>
    <row r="23">
      <c r="A23" s="4" t="inlineStr">
        <is>
          <t>Outpatient Rehabilitation</t>
        </is>
      </c>
    </row>
    <row r="24">
      <c r="A24" s="3" t="inlineStr">
        <is>
          <t>Goodwill</t>
        </is>
      </c>
    </row>
    <row r="25">
      <c r="A25" s="4" t="inlineStr">
        <is>
          <t>Goodwill, Beginning Balance</t>
        </is>
      </c>
      <c r="B25" s="5" t="n">
        <v>649763</v>
      </c>
    </row>
    <row r="26">
      <c r="A26" s="4" t="inlineStr">
        <is>
          <t>Acquisition of businesses</t>
        </is>
      </c>
      <c r="B26" s="5" t="n">
        <v>1137</v>
      </c>
    </row>
    <row r="27">
      <c r="A27" s="4" t="inlineStr">
        <is>
          <t>Sale of businesses</t>
        </is>
      </c>
      <c r="B27" s="5" t="n">
        <v>-6034</v>
      </c>
    </row>
    <row r="28">
      <c r="A28" s="4" t="inlineStr">
        <is>
          <t>Measurement period adjustment</t>
        </is>
      </c>
      <c r="B28" s="5" t="n">
        <v>0</v>
      </c>
    </row>
    <row r="29">
      <c r="A29" s="4" t="inlineStr">
        <is>
          <t>Goodwill, Ending Balance</t>
        </is>
      </c>
      <c r="B29" s="5" t="n">
        <v>644866</v>
      </c>
    </row>
    <row r="30">
      <c r="A30" s="4" t="inlineStr">
        <is>
          <t>Concentra</t>
        </is>
      </c>
    </row>
    <row r="31">
      <c r="A31" s="3" t="inlineStr">
        <is>
          <t>Goodwill</t>
        </is>
      </c>
    </row>
    <row r="32">
      <c r="A32" s="4" t="inlineStr">
        <is>
          <t>Goodwill, Beginning Balance</t>
        </is>
      </c>
      <c r="B32" s="5" t="n">
        <v>1232488</v>
      </c>
    </row>
    <row r="33">
      <c r="A33" s="4" t="inlineStr">
        <is>
          <t>Acquisition of businesses</t>
        </is>
      </c>
      <c r="B33" s="5" t="n">
        <v>12287</v>
      </c>
    </row>
    <row r="34">
      <c r="A34" s="4" t="inlineStr">
        <is>
          <t>Sale of businesses</t>
        </is>
      </c>
      <c r="B34" s="5" t="n">
        <v>-29688</v>
      </c>
    </row>
    <row r="35">
      <c r="A35" s="4" t="inlineStr">
        <is>
          <t>Measurement period adjustment</t>
        </is>
      </c>
      <c r="B35" s="5" t="n">
        <v>-20</v>
      </c>
    </row>
    <row r="36">
      <c r="A36" s="4" t="inlineStr">
        <is>
          <t>Goodwill, Ending Balance</t>
        </is>
      </c>
      <c r="B36" s="6" t="n">
        <v>12150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 Carrying Value and Amortization of Identifiable Intangibl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And Indefinite Lived Intangible Assets By Major Class [Line Items]</t>
        </is>
      </c>
    </row>
    <row r="4">
      <c r="A4" s="4" t="inlineStr">
        <is>
          <t>Total identifiable intangible assets, gross carrying amount</t>
        </is>
      </c>
      <c r="B4" s="6" t="n">
        <v>515254</v>
      </c>
      <c r="D4" s="6" t="n">
        <v>515254</v>
      </c>
      <c r="F4" s="6" t="n">
        <v>510216</v>
      </c>
    </row>
    <row r="5">
      <c r="A5" s="4" t="inlineStr">
        <is>
          <t>Finite-lived intangible assets, accumulated amortization</t>
        </is>
      </c>
      <c r="B5" s="5" t="n">
        <v>-122748</v>
      </c>
      <c r="D5" s="5" t="n">
        <v>-122748</v>
      </c>
      <c r="F5" s="5" t="n">
        <v>-101148</v>
      </c>
    </row>
    <row r="6">
      <c r="A6" s="4" t="inlineStr">
        <is>
          <t>Total identifiable intangible assets, net carrying amount</t>
        </is>
      </c>
      <c r="B6" s="5" t="n">
        <v>392506</v>
      </c>
      <c r="D6" s="5" t="n">
        <v>392506</v>
      </c>
      <c r="F6" s="5" t="n">
        <v>409068</v>
      </c>
    </row>
    <row r="7">
      <c r="A7" s="3" t="inlineStr">
        <is>
          <t>Amortized intangible assets:</t>
        </is>
      </c>
    </row>
    <row r="8">
      <c r="A8" s="4" t="inlineStr">
        <is>
          <t>Amortization expense</t>
        </is>
      </c>
      <c r="B8" s="5" t="n">
        <v>6900</v>
      </c>
      <c r="C8" s="6" t="n">
        <v>6900</v>
      </c>
      <c r="D8" s="5" t="n">
        <v>20600</v>
      </c>
      <c r="E8" s="6" t="n">
        <v>22900</v>
      </c>
    </row>
    <row r="9">
      <c r="A9" s="4" t="inlineStr">
        <is>
          <t>Trademarks</t>
        </is>
      </c>
    </row>
    <row r="10">
      <c r="A10" s="3" t="inlineStr">
        <is>
          <t>Finite Lived And Indefinite Lived Intangible Assets By Major Class [Line Items]</t>
        </is>
      </c>
    </row>
    <row r="11">
      <c r="A11" s="4" t="inlineStr">
        <is>
          <t>Finite-lived intangible assets, gross carrying amount</t>
        </is>
      </c>
      <c r="B11" s="5" t="n">
        <v>5000</v>
      </c>
      <c r="D11" s="5" t="n">
        <v>5000</v>
      </c>
      <c r="F11" s="5" t="n">
        <v>5000</v>
      </c>
    </row>
    <row r="12">
      <c r="A12" s="4" t="inlineStr">
        <is>
          <t>Finite-lived intangible assets, accumulated amortization</t>
        </is>
      </c>
      <c r="B12" s="5" t="n">
        <v>-5000</v>
      </c>
      <c r="D12" s="5" t="n">
        <v>-5000</v>
      </c>
      <c r="F12" s="5" t="n">
        <v>-5000</v>
      </c>
    </row>
    <row r="13">
      <c r="A13" s="4" t="inlineStr">
        <is>
          <t>Finite-lived intangible assets, net carrying amount</t>
        </is>
      </c>
      <c r="B13" s="5" t="n">
        <v>0</v>
      </c>
      <c r="D13" s="5" t="n">
        <v>0</v>
      </c>
      <c r="F13" s="5" t="n">
        <v>0</v>
      </c>
    </row>
    <row r="14">
      <c r="A14" s="4" t="inlineStr">
        <is>
          <t>Customer relationships</t>
        </is>
      </c>
    </row>
    <row r="15">
      <c r="A15" s="3" t="inlineStr">
        <is>
          <t>Finite Lived And Indefinite Lived Intangible Assets By Major Class [Line Items]</t>
        </is>
      </c>
    </row>
    <row r="16">
      <c r="A16" s="4" t="inlineStr">
        <is>
          <t>Finite-lived intangible assets, gross carrying amount</t>
        </is>
      </c>
      <c r="B16" s="5" t="n">
        <v>289813</v>
      </c>
      <c r="D16" s="5" t="n">
        <v>289813</v>
      </c>
      <c r="F16" s="5" t="n">
        <v>287373</v>
      </c>
    </row>
    <row r="17">
      <c r="A17" s="4" t="inlineStr">
        <is>
          <t>Finite-lived intangible assets, accumulated amortization</t>
        </is>
      </c>
      <c r="B17" s="5" t="n">
        <v>-106749</v>
      </c>
      <c r="D17" s="5" t="n">
        <v>-106749</v>
      </c>
      <c r="F17" s="5" t="n">
        <v>-87346</v>
      </c>
    </row>
    <row r="18">
      <c r="A18" s="4" t="inlineStr">
        <is>
          <t>Finite-lived intangible assets, net carrying amount</t>
        </is>
      </c>
      <c r="B18" s="5" t="n">
        <v>183064</v>
      </c>
      <c r="D18" s="5" t="n">
        <v>183064</v>
      </c>
      <c r="F18" s="5" t="n">
        <v>200027</v>
      </c>
    </row>
    <row r="19">
      <c r="A19" s="4" t="inlineStr">
        <is>
          <t>Non-compete agreements</t>
        </is>
      </c>
    </row>
    <row r="20">
      <c r="A20" s="3" t="inlineStr">
        <is>
          <t>Finite Lived And Indefinite Lived Intangible Assets By Major Class [Line Items]</t>
        </is>
      </c>
    </row>
    <row r="21">
      <c r="A21" s="4" t="inlineStr">
        <is>
          <t>Finite-lived intangible assets, gross carrying amount</t>
        </is>
      </c>
      <c r="B21" s="5" t="n">
        <v>33468</v>
      </c>
      <c r="D21" s="5" t="n">
        <v>33468</v>
      </c>
      <c r="F21" s="5" t="n">
        <v>32114</v>
      </c>
    </row>
    <row r="22">
      <c r="A22" s="4" t="inlineStr">
        <is>
          <t>Finite-lived intangible assets, accumulated amortization</t>
        </is>
      </c>
      <c r="B22" s="5" t="n">
        <v>-10999</v>
      </c>
      <c r="D22" s="5" t="n">
        <v>-10999</v>
      </c>
      <c r="F22" s="5" t="n">
        <v>-8802</v>
      </c>
    </row>
    <row r="23">
      <c r="A23" s="4" t="inlineStr">
        <is>
          <t>Finite-lived intangible assets, net carrying amount</t>
        </is>
      </c>
      <c r="B23" s="5" t="n">
        <v>22469</v>
      </c>
      <c r="D23" s="5" t="n">
        <v>22469</v>
      </c>
      <c r="F23" s="5" t="n">
        <v>23312</v>
      </c>
    </row>
    <row r="24">
      <c r="A24" s="4" t="inlineStr">
        <is>
          <t>Trademarks</t>
        </is>
      </c>
    </row>
    <row r="25">
      <c r="A25" s="3" t="inlineStr">
        <is>
          <t>Finite Lived And Indefinite Lived Intangible Assets By Major Class [Line Items]</t>
        </is>
      </c>
    </row>
    <row r="26">
      <c r="A26" s="4" t="inlineStr">
        <is>
          <t>Indefinite-lived intangible assets, carrying amount</t>
        </is>
      </c>
      <c r="B26" s="5" t="n">
        <v>166698</v>
      </c>
      <c r="D26" s="6" t="n">
        <v>166698</v>
      </c>
      <c r="F26" s="5" t="n">
        <v>166698</v>
      </c>
    </row>
    <row r="27">
      <c r="A27" s="3" t="inlineStr">
        <is>
          <t>Amortized intangible assets:</t>
        </is>
      </c>
    </row>
    <row r="28">
      <c r="A28" s="4" t="inlineStr">
        <is>
          <t>Weighted average time until next renewal</t>
        </is>
      </c>
      <c r="D28" s="4" t="inlineStr">
        <is>
          <t>7 years</t>
        </is>
      </c>
    </row>
    <row r="29">
      <c r="A29" s="4" t="inlineStr">
        <is>
          <t>Certificates of need</t>
        </is>
      </c>
    </row>
    <row r="30">
      <c r="A30" s="3" t="inlineStr">
        <is>
          <t>Finite Lived And Indefinite Lived Intangible Assets By Major Class [Line Items]</t>
        </is>
      </c>
    </row>
    <row r="31">
      <c r="A31" s="4" t="inlineStr">
        <is>
          <t>Indefinite-lived intangible assets, carrying amount</t>
        </is>
      </c>
      <c r="B31" s="5" t="n">
        <v>18401</v>
      </c>
      <c r="D31" s="6" t="n">
        <v>18401</v>
      </c>
      <c r="F31" s="5" t="n">
        <v>17157</v>
      </c>
    </row>
    <row r="32">
      <c r="A32" s="4" t="inlineStr">
        <is>
          <t>Accreditations</t>
        </is>
      </c>
    </row>
    <row r="33">
      <c r="A33" s="3" t="inlineStr">
        <is>
          <t>Finite Lived And Indefinite Lived Intangible Assets By Major Class [Line Items]</t>
        </is>
      </c>
    </row>
    <row r="34">
      <c r="A34" s="4" t="inlineStr">
        <is>
          <t>Indefinite-lived intangible assets, carrying amount</t>
        </is>
      </c>
      <c r="B34" s="6" t="n">
        <v>1874</v>
      </c>
      <c r="D34" s="6" t="n">
        <v>1874</v>
      </c>
      <c r="F34" s="6" t="n">
        <v>1874</v>
      </c>
    </row>
    <row r="35">
      <c r="A35" s="3" t="inlineStr">
        <is>
          <t>Amortized intangible assets:</t>
        </is>
      </c>
    </row>
    <row r="36">
      <c r="A36" s="4" t="inlineStr">
        <is>
          <t>Weighted average time until next renewal</t>
        </is>
      </c>
      <c r="D36" s="4" t="inlineStr">
        <is>
          <t>1 year 6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Sep. 30, 2020</t>
        </is>
      </c>
      <c r="C1" s="2" t="inlineStr">
        <is>
          <t>Dec. 31, 2019</t>
        </is>
      </c>
    </row>
    <row r="2">
      <c r="A2" s="3" t="inlineStr">
        <is>
          <t>Debt Instrument [Line Items]</t>
        </is>
      </c>
    </row>
    <row r="3">
      <c r="A3" s="4" t="inlineStr">
        <is>
          <t>Principal Outstanding</t>
        </is>
      </c>
      <c r="B3" s="6" t="n">
        <v>3403277</v>
      </c>
      <c r="C3" s="6" t="n">
        <v>3447221</v>
      </c>
    </row>
    <row r="4">
      <c r="A4" s="4" t="inlineStr">
        <is>
          <t>Unamortized Premium (Discount)</t>
        </is>
      </c>
      <c r="B4" s="5" t="n">
        <v>26431</v>
      </c>
      <c r="C4" s="5" t="n">
        <v>29577</v>
      </c>
    </row>
    <row r="5">
      <c r="A5" s="4" t="inlineStr">
        <is>
          <t>Unamortized Issuance Costs</t>
        </is>
      </c>
      <c r="B5" s="5" t="n">
        <v>-27732</v>
      </c>
      <c r="C5" s="5" t="n">
        <v>-31688</v>
      </c>
    </row>
    <row r="6">
      <c r="A6" s="4" t="inlineStr">
        <is>
          <t>Carrying Value</t>
        </is>
      </c>
      <c r="B6" s="5" t="n">
        <v>3401976</v>
      </c>
      <c r="C6" s="5" t="n">
        <v>3445110</v>
      </c>
    </row>
    <row r="7">
      <c r="A7" s="4" t="inlineStr">
        <is>
          <t>Fair Value</t>
        </is>
      </c>
      <c r="B7" s="5" t="n">
        <v>3394108</v>
      </c>
      <c r="C7" s="5" t="n">
        <v>3546524</v>
      </c>
    </row>
    <row r="8">
      <c r="A8" s="4" t="inlineStr">
        <is>
          <t>Other debt, including finance leases</t>
        </is>
      </c>
    </row>
    <row r="9">
      <c r="A9" s="3" t="inlineStr">
        <is>
          <t>Debt Instrument [Line Items]</t>
        </is>
      </c>
    </row>
    <row r="10">
      <c r="A10" s="4" t="inlineStr">
        <is>
          <t>Principal Outstanding</t>
        </is>
      </c>
      <c r="B10" s="5" t="n">
        <v>74840</v>
      </c>
      <c r="C10" s="5" t="n">
        <v>78941</v>
      </c>
    </row>
    <row r="11">
      <c r="A11" s="4" t="inlineStr">
        <is>
          <t>Unamortized Premium (Discount)</t>
        </is>
      </c>
      <c r="B11" s="5" t="n">
        <v>0</v>
      </c>
      <c r="C11" s="5" t="n">
        <v>0</v>
      </c>
    </row>
    <row r="12">
      <c r="A12" s="4" t="inlineStr">
        <is>
          <t>Unamortized Issuance Costs</t>
        </is>
      </c>
      <c r="B12" s="5" t="n">
        <v>-325</v>
      </c>
      <c r="C12" s="5" t="n">
        <v>-396</v>
      </c>
    </row>
    <row r="13">
      <c r="A13" s="4" t="inlineStr">
        <is>
          <t>Carrying Value</t>
        </is>
      </c>
      <c r="B13" s="5" t="n">
        <v>74515</v>
      </c>
      <c r="C13" s="5" t="n">
        <v>78545</v>
      </c>
    </row>
    <row r="14">
      <c r="A14" s="4" t="inlineStr">
        <is>
          <t>Fair Value</t>
        </is>
      </c>
      <c r="B14" s="6" t="n">
        <v>74515</v>
      </c>
      <c r="C14" s="6" t="n">
        <v>78545</v>
      </c>
    </row>
    <row r="15">
      <c r="A15" s="4" t="inlineStr">
        <is>
          <t>Select Medical Corporation | Senior Notes</t>
        </is>
      </c>
    </row>
    <row r="16">
      <c r="A16" s="3" t="inlineStr">
        <is>
          <t>Debt Instrument [Line Items]</t>
        </is>
      </c>
    </row>
    <row r="17">
      <c r="A17" s="4" t="inlineStr">
        <is>
          <t>Interest rate of debt (as a percent)</t>
        </is>
      </c>
      <c r="B17" s="4" t="inlineStr">
        <is>
          <t>6.25%</t>
        </is>
      </c>
      <c r="C17" s="4" t="inlineStr">
        <is>
          <t>6.25%</t>
        </is>
      </c>
    </row>
    <row r="18">
      <c r="A18" s="4" t="inlineStr">
        <is>
          <t>Principal Outstanding</t>
        </is>
      </c>
      <c r="B18" s="6" t="n">
        <v>1225000</v>
      </c>
      <c r="C18" s="6" t="n">
        <v>1225000</v>
      </c>
    </row>
    <row r="19">
      <c r="A19" s="4" t="inlineStr">
        <is>
          <t>Unamortized Premium (Discount)</t>
        </is>
      </c>
      <c r="B19" s="5" t="n">
        <v>35330</v>
      </c>
      <c r="C19" s="5" t="n">
        <v>39988</v>
      </c>
    </row>
    <row r="20">
      <c r="A20" s="4" t="inlineStr">
        <is>
          <t>Unamortized Issuance Costs</t>
        </is>
      </c>
      <c r="B20" s="5" t="n">
        <v>-17707</v>
      </c>
      <c r="C20" s="5" t="n">
        <v>-19944</v>
      </c>
    </row>
    <row r="21">
      <c r="A21" s="4" t="inlineStr">
        <is>
          <t>Carrying Value</t>
        </is>
      </c>
      <c r="B21" s="5" t="n">
        <v>1242623</v>
      </c>
      <c r="C21" s="5" t="n">
        <v>1245044</v>
      </c>
    </row>
    <row r="22">
      <c r="A22" s="4" t="inlineStr">
        <is>
          <t>Fair Value</t>
        </is>
      </c>
      <c r="B22" s="5" t="n">
        <v>1274000</v>
      </c>
      <c r="C22" s="5" t="n">
        <v>1322020</v>
      </c>
    </row>
    <row r="23">
      <c r="A23" s="4" t="inlineStr">
        <is>
          <t>Select Medical Corporation | Term loans</t>
        </is>
      </c>
    </row>
    <row r="24">
      <c r="A24" s="3" t="inlineStr">
        <is>
          <t>Debt Instrument [Line Items]</t>
        </is>
      </c>
    </row>
    <row r="25">
      <c r="A25" s="4" t="inlineStr">
        <is>
          <t>Principal Outstanding</t>
        </is>
      </c>
      <c r="B25" s="5" t="n">
        <v>2103437</v>
      </c>
      <c r="C25" s="5" t="n">
        <v>2143280</v>
      </c>
    </row>
    <row r="26">
      <c r="A26" s="4" t="inlineStr">
        <is>
          <t>Unamortized Premium (Discount)</t>
        </is>
      </c>
      <c r="B26" s="5" t="n">
        <v>-8899</v>
      </c>
      <c r="C26" s="5" t="n">
        <v>-10411</v>
      </c>
    </row>
    <row r="27">
      <c r="A27" s="4" t="inlineStr">
        <is>
          <t>Unamortized Issuance Costs</t>
        </is>
      </c>
      <c r="B27" s="5" t="n">
        <v>-9700</v>
      </c>
      <c r="C27" s="5" t="n">
        <v>-11348</v>
      </c>
    </row>
    <row r="28">
      <c r="A28" s="4" t="inlineStr">
        <is>
          <t>Carrying Value</t>
        </is>
      </c>
      <c r="B28" s="5" t="n">
        <v>2084838</v>
      </c>
      <c r="C28" s="5" t="n">
        <v>2121521</v>
      </c>
    </row>
    <row r="29">
      <c r="A29" s="4" t="inlineStr">
        <is>
          <t>Fair Value</t>
        </is>
      </c>
      <c r="B29" s="6" t="n">
        <v>2045593</v>
      </c>
      <c r="C29" s="6" t="n">
        <v>2145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Sep. 30, 2020</t>
        </is>
      </c>
      <c r="C1" s="2" t="inlineStr">
        <is>
          <t>Dec. 31, 2019</t>
        </is>
      </c>
    </row>
    <row r="2">
      <c r="A2" s="3" t="inlineStr">
        <is>
          <t>Debt Instrument [Line Items]</t>
        </is>
      </c>
    </row>
    <row r="3">
      <c r="A3" s="4" t="inlineStr">
        <is>
          <t>2020</t>
        </is>
      </c>
      <c r="B3" s="6" t="n">
        <v>3707</v>
      </c>
    </row>
    <row r="4">
      <c r="A4" s="4" t="inlineStr">
        <is>
          <t>2021</t>
        </is>
      </c>
      <c r="B4" s="5" t="n">
        <v>9449</v>
      </c>
    </row>
    <row r="5">
      <c r="A5" s="4" t="inlineStr">
        <is>
          <t>2022</t>
        </is>
      </c>
      <c r="B5" s="5" t="n">
        <v>3662</v>
      </c>
    </row>
    <row r="6">
      <c r="A6" s="4" t="inlineStr">
        <is>
          <t>2023</t>
        </is>
      </c>
      <c r="B6" s="5" t="n">
        <v>27347</v>
      </c>
    </row>
    <row r="7">
      <c r="A7" s="4" t="inlineStr">
        <is>
          <t>2024</t>
        </is>
      </c>
      <c r="B7" s="5" t="n">
        <v>34683</v>
      </c>
    </row>
    <row r="8">
      <c r="A8" s="4" t="inlineStr">
        <is>
          <t>Thereafter</t>
        </is>
      </c>
      <c r="B8" s="5" t="n">
        <v>3324429</v>
      </c>
    </row>
    <row r="9">
      <c r="A9" s="4" t="inlineStr">
        <is>
          <t>Total</t>
        </is>
      </c>
      <c r="B9" s="5" t="n">
        <v>3403277</v>
      </c>
      <c r="C9" s="6" t="n">
        <v>3447221</v>
      </c>
    </row>
    <row r="10">
      <c r="A10" s="4" t="inlineStr">
        <is>
          <t>Other debt, including finance leases</t>
        </is>
      </c>
    </row>
    <row r="11">
      <c r="A11" s="3" t="inlineStr">
        <is>
          <t>Debt Instrument [Line Items]</t>
        </is>
      </c>
    </row>
    <row r="12">
      <c r="A12" s="4" t="inlineStr">
        <is>
          <t>2020</t>
        </is>
      </c>
      <c r="B12" s="5" t="n">
        <v>3707</v>
      </c>
    </row>
    <row r="13">
      <c r="A13" s="4" t="inlineStr">
        <is>
          <t>2021</t>
        </is>
      </c>
      <c r="B13" s="5" t="n">
        <v>9449</v>
      </c>
    </row>
    <row r="14">
      <c r="A14" s="4" t="inlineStr">
        <is>
          <t>2022</t>
        </is>
      </c>
      <c r="B14" s="5" t="n">
        <v>3662</v>
      </c>
    </row>
    <row r="15">
      <c r="A15" s="4" t="inlineStr">
        <is>
          <t>2023</t>
        </is>
      </c>
      <c r="B15" s="5" t="n">
        <v>22590</v>
      </c>
    </row>
    <row r="16">
      <c r="A16" s="4" t="inlineStr">
        <is>
          <t>2024</t>
        </is>
      </c>
      <c r="B16" s="5" t="n">
        <v>23533</v>
      </c>
    </row>
    <row r="17">
      <c r="A17" s="4" t="inlineStr">
        <is>
          <t>Thereafter</t>
        </is>
      </c>
      <c r="B17" s="5" t="n">
        <v>11899</v>
      </c>
    </row>
    <row r="18">
      <c r="A18" s="4" t="inlineStr">
        <is>
          <t>Total</t>
        </is>
      </c>
      <c r="B18" s="6" t="n">
        <v>74840</v>
      </c>
      <c r="C18" s="6" t="n">
        <v>78941</v>
      </c>
    </row>
    <row r="19">
      <c r="A19" s="4" t="inlineStr">
        <is>
          <t>Select Medical Corporation | Senior Notes</t>
        </is>
      </c>
    </row>
    <row r="20">
      <c r="A20" s="3" t="inlineStr">
        <is>
          <t>Debt Instrument [Line Items]</t>
        </is>
      </c>
    </row>
    <row r="21">
      <c r="A21" s="4" t="inlineStr">
        <is>
          <t>Interest rate of debt (as a percent)</t>
        </is>
      </c>
      <c r="B21" s="4" t="inlineStr">
        <is>
          <t>6.25%</t>
        </is>
      </c>
      <c r="C21" s="4" t="inlineStr">
        <is>
          <t>6.25%</t>
        </is>
      </c>
    </row>
    <row r="22">
      <c r="A22" s="4" t="inlineStr">
        <is>
          <t>2020</t>
        </is>
      </c>
      <c r="B22" s="6" t="n">
        <v>0</v>
      </c>
    </row>
    <row r="23">
      <c r="A23" s="4" t="inlineStr">
        <is>
          <t>2021</t>
        </is>
      </c>
      <c r="B23" s="5" t="n">
        <v>0</v>
      </c>
    </row>
    <row r="24">
      <c r="A24" s="4" t="inlineStr">
        <is>
          <t>2022</t>
        </is>
      </c>
      <c r="B24" s="5" t="n">
        <v>0</v>
      </c>
    </row>
    <row r="25">
      <c r="A25" s="4" t="inlineStr">
        <is>
          <t>2023</t>
        </is>
      </c>
      <c r="B25" s="5" t="n">
        <v>0</v>
      </c>
    </row>
    <row r="26">
      <c r="A26" s="4" t="inlineStr">
        <is>
          <t>2024</t>
        </is>
      </c>
      <c r="B26" s="5" t="n">
        <v>0</v>
      </c>
    </row>
    <row r="27">
      <c r="A27" s="4" t="inlineStr">
        <is>
          <t>Thereafter</t>
        </is>
      </c>
      <c r="B27" s="5" t="n">
        <v>1225000</v>
      </c>
    </row>
    <row r="28">
      <c r="A28" s="4" t="inlineStr">
        <is>
          <t>Total</t>
        </is>
      </c>
      <c r="B28" s="5" t="n">
        <v>1225000</v>
      </c>
      <c r="C28" s="6" t="n">
        <v>1225000</v>
      </c>
    </row>
    <row r="29">
      <c r="A29" s="4" t="inlineStr">
        <is>
          <t>Select Medical Corporation | Term loans</t>
        </is>
      </c>
    </row>
    <row r="30">
      <c r="A30" s="3" t="inlineStr">
        <is>
          <t>Debt Instrument [Line Items]</t>
        </is>
      </c>
    </row>
    <row r="31">
      <c r="A31" s="4" t="inlineStr">
        <is>
          <t>2020</t>
        </is>
      </c>
      <c r="B31" s="5" t="n">
        <v>0</v>
      </c>
    </row>
    <row r="32">
      <c r="A32" s="4" t="inlineStr">
        <is>
          <t>2021</t>
        </is>
      </c>
      <c r="B32" s="5" t="n">
        <v>0</v>
      </c>
    </row>
    <row r="33">
      <c r="A33" s="4" t="inlineStr">
        <is>
          <t>2022</t>
        </is>
      </c>
      <c r="B33" s="5" t="n">
        <v>0</v>
      </c>
    </row>
    <row r="34">
      <c r="A34" s="4" t="inlineStr">
        <is>
          <t>2023</t>
        </is>
      </c>
      <c r="B34" s="5" t="n">
        <v>4757</v>
      </c>
    </row>
    <row r="35">
      <c r="A35" s="4" t="inlineStr">
        <is>
          <t>2024</t>
        </is>
      </c>
      <c r="B35" s="5" t="n">
        <v>11150</v>
      </c>
    </row>
    <row r="36">
      <c r="A36" s="4" t="inlineStr">
        <is>
          <t>Thereafter</t>
        </is>
      </c>
      <c r="B36" s="5" t="n">
        <v>2087530</v>
      </c>
    </row>
    <row r="37">
      <c r="A37" s="4" t="inlineStr">
        <is>
          <t>Total</t>
        </is>
      </c>
      <c r="B37" s="6" t="n">
        <v>2103437</v>
      </c>
      <c r="C37" s="6" t="n">
        <v>21432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7" customWidth="1" min="5" max="5"/>
    <col width="14" customWidth="1" min="6" max="6"/>
  </cols>
  <sheetData>
    <row r="1">
      <c r="A1" s="1" t="inlineStr">
        <is>
          <t>Long-Term Debt and Notes Payable - Narrative (Details) - USD ($)</t>
        </is>
      </c>
      <c r="B1" s="2" t="inlineStr">
        <is>
          <t>1 Months Ended</t>
        </is>
      </c>
      <c r="C1" s="2" t="inlineStr">
        <is>
          <t>9 Months Ended</t>
        </is>
      </c>
    </row>
    <row r="2">
      <c r="B2" s="2" t="inlineStr">
        <is>
          <t>Feb. 29, 2020</t>
        </is>
      </c>
      <c r="C2" s="2" t="inlineStr">
        <is>
          <t>Sep. 30, 2020</t>
        </is>
      </c>
      <c r="D2" s="2" t="inlineStr">
        <is>
          <t>Sep. 30, 2019</t>
        </is>
      </c>
      <c r="E2" s="2" t="inlineStr">
        <is>
          <t>Oct. 31, 2020</t>
        </is>
      </c>
      <c r="F2" s="2" t="inlineStr">
        <is>
          <t>Dec. 31, 2019</t>
        </is>
      </c>
    </row>
    <row r="3">
      <c r="A3" s="3" t="inlineStr">
        <is>
          <t>Line of Credit Facility [Line Items]</t>
        </is>
      </c>
    </row>
    <row r="4">
      <c r="A4" s="4" t="inlineStr">
        <is>
          <t>Payments on term loans</t>
        </is>
      </c>
      <c r="C4" s="6" t="n">
        <v>39843000</v>
      </c>
      <c r="D4" s="6" t="n">
        <v>375084000</v>
      </c>
    </row>
    <row r="5">
      <c r="A5" s="4" t="inlineStr">
        <is>
          <t>Interest Rate Cap | Designated as Hedging Instrument | Subsequent Event</t>
        </is>
      </c>
    </row>
    <row r="6">
      <c r="A6" s="3" t="inlineStr">
        <is>
          <t>Line of Credit Facility [Line Items]</t>
        </is>
      </c>
    </row>
    <row r="7">
      <c r="A7" s="4" t="inlineStr">
        <is>
          <t>Derivative cap interest rate (as a percent)</t>
        </is>
      </c>
      <c r="E7" s="4" t="inlineStr">
        <is>
          <t>1.00%</t>
        </is>
      </c>
    </row>
    <row r="8">
      <c r="A8" s="4" t="inlineStr">
        <is>
          <t>Notional amount</t>
        </is>
      </c>
      <c r="E8" s="6" t="n">
        <v>2000000000</v>
      </c>
    </row>
    <row r="9">
      <c r="A9" s="4" t="inlineStr">
        <is>
          <t>Select Medical Corporation | Term loans</t>
        </is>
      </c>
    </row>
    <row r="10">
      <c r="A10" s="3" t="inlineStr">
        <is>
          <t>Line of Credit Facility [Line Items]</t>
        </is>
      </c>
    </row>
    <row r="11">
      <c r="A11" s="4" t="inlineStr">
        <is>
          <t>Payments on term loans</t>
        </is>
      </c>
      <c r="B11" s="6" t="n">
        <v>39800000</v>
      </c>
    </row>
    <row r="12">
      <c r="A12" s="4" t="inlineStr">
        <is>
          <t>Select Medical Corporation | Senior notes</t>
        </is>
      </c>
    </row>
    <row r="13">
      <c r="A13" s="3" t="inlineStr">
        <is>
          <t>Line of Credit Facility [Line Items]</t>
        </is>
      </c>
    </row>
    <row r="14">
      <c r="A14" s="4" t="inlineStr">
        <is>
          <t>Interest rate of debt (as a percent)</t>
        </is>
      </c>
      <c r="C14" s="4" t="inlineStr">
        <is>
          <t>6.25%</t>
        </is>
      </c>
      <c r="F14" s="4" t="inlineStr">
        <is>
          <t>6.25%</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t>
        </is>
      </c>
    </row>
    <row r="4">
      <c r="A4" s="4" t="inlineStr">
        <is>
          <t>Net operating revenues</t>
        </is>
      </c>
      <c r="B4" s="6" t="n">
        <v>1423869</v>
      </c>
      <c r="C4" s="6" t="n">
        <v>1393343</v>
      </c>
      <c r="D4" s="6" t="n">
        <v>4071219</v>
      </c>
      <c r="E4" s="6" t="n">
        <v>4079338</v>
      </c>
    </row>
    <row r="5">
      <c r="A5" s="4" t="inlineStr">
        <is>
          <t>Adjusted EBITDA</t>
        </is>
      </c>
      <c r="B5" s="5" t="n">
        <v>213204</v>
      </c>
      <c r="C5" s="5" t="n">
        <v>182665</v>
      </c>
      <c r="D5" s="5" t="n">
        <v>579289</v>
      </c>
      <c r="E5" s="5" t="n">
        <v>539015</v>
      </c>
    </row>
    <row r="6">
      <c r="A6" s="4" t="inlineStr">
        <is>
          <t>Total assets</t>
        </is>
      </c>
      <c r="B6" s="5" t="n">
        <v>7659877</v>
      </c>
      <c r="C6" s="5" t="n">
        <v>7154756</v>
      </c>
      <c r="D6" s="5" t="n">
        <v>7659877</v>
      </c>
      <c r="E6" s="5" t="n">
        <v>7154756</v>
      </c>
      <c r="F6" s="6" t="n">
        <v>7340288</v>
      </c>
    </row>
    <row r="7">
      <c r="A7" s="4" t="inlineStr">
        <is>
          <t>Purchases of property and equipment</t>
        </is>
      </c>
      <c r="B7" s="5" t="n">
        <v>34319</v>
      </c>
      <c r="C7" s="5" t="n">
        <v>34671</v>
      </c>
      <c r="D7" s="5" t="n">
        <v>105572</v>
      </c>
      <c r="E7" s="5" t="n">
        <v>123956</v>
      </c>
    </row>
    <row r="8">
      <c r="A8" s="4" t="inlineStr">
        <is>
          <t>Operating Segments | Critical Illness Recovery Hospital</t>
        </is>
      </c>
    </row>
    <row r="9">
      <c r="A9" s="3" t="inlineStr">
        <is>
          <t>Segment information</t>
        </is>
      </c>
    </row>
    <row r="10">
      <c r="A10" s="4" t="inlineStr">
        <is>
          <t>Net operating revenues</t>
        </is>
      </c>
      <c r="B10" s="5" t="n">
        <v>519454</v>
      </c>
      <c r="C10" s="5" t="n">
        <v>462892</v>
      </c>
      <c r="D10" s="5" t="n">
        <v>1539601</v>
      </c>
      <c r="E10" s="5" t="n">
        <v>1381569</v>
      </c>
    </row>
    <row r="11">
      <c r="A11" s="4" t="inlineStr">
        <is>
          <t>Adjusted EBITDA</t>
        </is>
      </c>
      <c r="B11" s="5" t="n">
        <v>88830</v>
      </c>
      <c r="C11" s="5" t="n">
        <v>57247</v>
      </c>
      <c r="D11" s="5" t="n">
        <v>267143</v>
      </c>
      <c r="E11" s="5" t="n">
        <v>194383</v>
      </c>
    </row>
    <row r="12">
      <c r="A12" s="4" t="inlineStr">
        <is>
          <t>Total assets</t>
        </is>
      </c>
      <c r="B12" s="5" t="n">
        <v>2160157</v>
      </c>
      <c r="C12" s="5" t="n">
        <v>2116512</v>
      </c>
      <c r="D12" s="5" t="n">
        <v>2160157</v>
      </c>
      <c r="E12" s="5" t="n">
        <v>2116512</v>
      </c>
    </row>
    <row r="13">
      <c r="A13" s="4" t="inlineStr">
        <is>
          <t>Purchases of property and equipment</t>
        </is>
      </c>
      <c r="B13" s="5" t="n">
        <v>11126</v>
      </c>
      <c r="C13" s="5" t="n">
        <v>12254</v>
      </c>
      <c r="D13" s="5" t="n">
        <v>35061</v>
      </c>
      <c r="E13" s="5" t="n">
        <v>36902</v>
      </c>
    </row>
    <row r="14">
      <c r="A14" s="4" t="inlineStr">
        <is>
          <t>Operating Segments | Rehabilitation Hospital</t>
        </is>
      </c>
    </row>
    <row r="15">
      <c r="A15" s="3" t="inlineStr">
        <is>
          <t>Segment information</t>
        </is>
      </c>
    </row>
    <row r="16">
      <c r="A16" s="4" t="inlineStr">
        <is>
          <t>Net operating revenues</t>
        </is>
      </c>
      <c r="B16" s="5" t="n">
        <v>188075</v>
      </c>
      <c r="C16" s="5" t="n">
        <v>173369</v>
      </c>
      <c r="D16" s="5" t="n">
        <v>538761</v>
      </c>
      <c r="E16" s="5" t="n">
        <v>488301</v>
      </c>
    </row>
    <row r="17">
      <c r="A17" s="4" t="inlineStr">
        <is>
          <t>Adjusted EBITDA</t>
        </is>
      </c>
      <c r="B17" s="5" t="n">
        <v>44637</v>
      </c>
      <c r="C17" s="5" t="n">
        <v>36780</v>
      </c>
      <c r="D17" s="5" t="n">
        <v>110811</v>
      </c>
      <c r="E17" s="5" t="n">
        <v>92545</v>
      </c>
    </row>
    <row r="18">
      <c r="A18" s="4" t="inlineStr">
        <is>
          <t>Total assets</t>
        </is>
      </c>
      <c r="B18" s="5" t="n">
        <v>1144436</v>
      </c>
      <c r="C18" s="5" t="n">
        <v>1121260</v>
      </c>
      <c r="D18" s="5" t="n">
        <v>1144436</v>
      </c>
      <c r="E18" s="5" t="n">
        <v>1121260</v>
      </c>
    </row>
    <row r="19">
      <c r="A19" s="4" t="inlineStr">
        <is>
          <t>Purchases of property and equipment</t>
        </is>
      </c>
      <c r="B19" s="5" t="n">
        <v>1636</v>
      </c>
      <c r="C19" s="5" t="n">
        <v>5293</v>
      </c>
      <c r="D19" s="5" t="n">
        <v>6884</v>
      </c>
      <c r="E19" s="5" t="n">
        <v>23832</v>
      </c>
    </row>
    <row r="20">
      <c r="A20" s="4" t="inlineStr">
        <is>
          <t>Operating Segments | Outpatient Rehabilitation</t>
        </is>
      </c>
    </row>
    <row r="21">
      <c r="A21" s="3" t="inlineStr">
        <is>
          <t>Segment information</t>
        </is>
      </c>
    </row>
    <row r="22">
      <c r="A22" s="4" t="inlineStr">
        <is>
          <t>Net operating revenues</t>
        </is>
      </c>
      <c r="B22" s="5" t="n">
        <v>240042</v>
      </c>
      <c r="C22" s="5" t="n">
        <v>265330</v>
      </c>
      <c r="D22" s="5" t="n">
        <v>662429</v>
      </c>
      <c r="E22" s="5" t="n">
        <v>774126</v>
      </c>
    </row>
    <row r="23">
      <c r="A23" s="4" t="inlineStr">
        <is>
          <t>Adjusted EBITDA</t>
        </is>
      </c>
      <c r="B23" s="5" t="n">
        <v>30623</v>
      </c>
      <c r="C23" s="5" t="n">
        <v>40040</v>
      </c>
      <c r="D23" s="5" t="n">
        <v>51463</v>
      </c>
      <c r="E23" s="5" t="n">
        <v>111615</v>
      </c>
    </row>
    <row r="24">
      <c r="A24" s="4" t="inlineStr">
        <is>
          <t>Total assets</t>
        </is>
      </c>
      <c r="B24" s="5" t="n">
        <v>1298938</v>
      </c>
      <c r="C24" s="5" t="n">
        <v>1280712</v>
      </c>
      <c r="D24" s="5" t="n">
        <v>1298938</v>
      </c>
      <c r="E24" s="5" t="n">
        <v>1280712</v>
      </c>
    </row>
    <row r="25">
      <c r="A25" s="4" t="inlineStr">
        <is>
          <t>Purchases of property and equipment</t>
        </is>
      </c>
      <c r="B25" s="5" t="n">
        <v>7268</v>
      </c>
      <c r="C25" s="5" t="n">
        <v>7476</v>
      </c>
      <c r="D25" s="5" t="n">
        <v>22245</v>
      </c>
      <c r="E25" s="5" t="n">
        <v>23221</v>
      </c>
    </row>
    <row r="26">
      <c r="A26" s="4" t="inlineStr">
        <is>
          <t>Operating Segments | Concentra</t>
        </is>
      </c>
    </row>
    <row r="27">
      <c r="A27" s="3" t="inlineStr">
        <is>
          <t>Segment information</t>
        </is>
      </c>
    </row>
    <row r="28">
      <c r="A28" s="4" t="inlineStr">
        <is>
          <t>Net operating revenues</t>
        </is>
      </c>
      <c r="B28" s="5" t="n">
        <v>391859</v>
      </c>
      <c r="C28" s="5" t="n">
        <v>421900</v>
      </c>
      <c r="D28" s="5" t="n">
        <v>1102732</v>
      </c>
      <c r="E28" s="5" t="n">
        <v>1231672</v>
      </c>
    </row>
    <row r="29">
      <c r="A29" s="4" t="inlineStr">
        <is>
          <t>Adjusted EBITDA</t>
        </is>
      </c>
      <c r="B29" s="5" t="n">
        <v>80547</v>
      </c>
      <c r="C29" s="5" t="n">
        <v>77679</v>
      </c>
      <c r="D29" s="5" t="n">
        <v>183510</v>
      </c>
      <c r="E29" s="5" t="n">
        <v>220024</v>
      </c>
    </row>
    <row r="30">
      <c r="A30" s="4" t="inlineStr">
        <is>
          <t>Total assets</t>
        </is>
      </c>
      <c r="B30" s="5" t="n">
        <v>2355644</v>
      </c>
      <c r="C30" s="5" t="n">
        <v>2366227</v>
      </c>
      <c r="D30" s="5" t="n">
        <v>2355644</v>
      </c>
      <c r="E30" s="5" t="n">
        <v>2366227</v>
      </c>
    </row>
    <row r="31">
      <c r="A31" s="4" t="inlineStr">
        <is>
          <t>Purchases of property and equipment</t>
        </is>
      </c>
      <c r="B31" s="5" t="n">
        <v>11985</v>
      </c>
      <c r="C31" s="5" t="n">
        <v>8240</v>
      </c>
      <c r="D31" s="5" t="n">
        <v>34391</v>
      </c>
      <c r="E31" s="5" t="n">
        <v>36178</v>
      </c>
    </row>
    <row r="32">
      <c r="A32" s="4" t="inlineStr">
        <is>
          <t>Other</t>
        </is>
      </c>
    </row>
    <row r="33">
      <c r="A33" s="3" t="inlineStr">
        <is>
          <t>Segment information</t>
        </is>
      </c>
    </row>
    <row r="34">
      <c r="A34" s="4" t="inlineStr">
        <is>
          <t>Net operating revenues</t>
        </is>
      </c>
      <c r="B34" s="5" t="n">
        <v>84439</v>
      </c>
      <c r="C34" s="5" t="n">
        <v>69852</v>
      </c>
      <c r="D34" s="5" t="n">
        <v>227696</v>
      </c>
      <c r="E34" s="5" t="n">
        <v>203670</v>
      </c>
    </row>
    <row r="35">
      <c r="A35" s="4" t="inlineStr">
        <is>
          <t>Adjusted EBITDA</t>
        </is>
      </c>
      <c r="B35" s="5" t="n">
        <v>-31433</v>
      </c>
      <c r="C35" s="5" t="n">
        <v>-29081</v>
      </c>
      <c r="D35" s="5" t="n">
        <v>-33638</v>
      </c>
      <c r="E35" s="5" t="n">
        <v>-79552</v>
      </c>
    </row>
    <row r="36">
      <c r="A36" s="4" t="inlineStr">
        <is>
          <t>Total assets</t>
        </is>
      </c>
      <c r="B36" s="5" t="n">
        <v>700702</v>
      </c>
      <c r="C36" s="5" t="n">
        <v>270045</v>
      </c>
      <c r="D36" s="5" t="n">
        <v>700702</v>
      </c>
      <c r="E36" s="5" t="n">
        <v>270045</v>
      </c>
    </row>
    <row r="37">
      <c r="A37" s="4" t="inlineStr">
        <is>
          <t>Purchases of property and equipment</t>
        </is>
      </c>
      <c r="B37" s="6" t="n">
        <v>2304</v>
      </c>
      <c r="C37" s="6" t="n">
        <v>1408</v>
      </c>
      <c r="D37" s="6" t="n">
        <v>6991</v>
      </c>
      <c r="E37" s="6" t="n">
        <v>38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Adjusted EBITDA</t>
        </is>
      </c>
      <c r="B4" s="6" t="n">
        <v>213204</v>
      </c>
      <c r="C4" s="6" t="n">
        <v>182665</v>
      </c>
      <c r="D4" s="6" t="n">
        <v>579289</v>
      </c>
      <c r="E4" s="6" t="n">
        <v>539015</v>
      </c>
    </row>
    <row r="5">
      <c r="A5" s="4" t="inlineStr">
        <is>
          <t>Depreciation and amortization</t>
        </is>
      </c>
      <c r="B5" s="5" t="n">
        <v>-50110</v>
      </c>
      <c r="C5" s="5" t="n">
        <v>-52941</v>
      </c>
      <c r="D5" s="5" t="n">
        <v>-154133</v>
      </c>
      <c r="E5" s="5" t="n">
        <v>-160072</v>
      </c>
    </row>
    <row r="6">
      <c r="A6" s="4" t="inlineStr">
        <is>
          <t>Income from operations</t>
        </is>
      </c>
      <c r="B6" s="5" t="n">
        <v>156132</v>
      </c>
      <c r="C6" s="5" t="n">
        <v>122906</v>
      </c>
      <c r="D6" s="5" t="n">
        <v>404328</v>
      </c>
      <c r="E6" s="5" t="n">
        <v>359512</v>
      </c>
    </row>
    <row r="7">
      <c r="A7" s="4" t="inlineStr">
        <is>
          <t>Loss on early retirement of debt</t>
        </is>
      </c>
      <c r="B7" s="5" t="n">
        <v>0</v>
      </c>
      <c r="C7" s="5" t="n">
        <v>-18643</v>
      </c>
      <c r="D7" s="5" t="n">
        <v>0</v>
      </c>
      <c r="E7" s="5" t="n">
        <v>-18643</v>
      </c>
    </row>
    <row r="8">
      <c r="A8" s="4" t="inlineStr">
        <is>
          <t>Equity in earnings of unconsolidated subsidiaries</t>
        </is>
      </c>
      <c r="B8" s="5" t="n">
        <v>8765</v>
      </c>
      <c r="C8" s="5" t="n">
        <v>6950</v>
      </c>
      <c r="D8" s="5" t="n">
        <v>19677</v>
      </c>
      <c r="E8" s="5" t="n">
        <v>18710</v>
      </c>
    </row>
    <row r="9">
      <c r="A9" s="4" t="inlineStr">
        <is>
          <t>Gain (loss) on sale of business</t>
        </is>
      </c>
      <c r="B9" s="5" t="n">
        <v>5143</v>
      </c>
      <c r="C9" s="5" t="n">
        <v>0</v>
      </c>
      <c r="D9" s="5" t="n">
        <v>12690</v>
      </c>
      <c r="E9" s="5" t="n">
        <v>6532</v>
      </c>
    </row>
    <row r="10">
      <c r="A10" s="4" t="inlineStr">
        <is>
          <t>Interest expense</t>
        </is>
      </c>
      <c r="B10" s="5" t="n">
        <v>-34026</v>
      </c>
      <c r="C10" s="5" t="n">
        <v>-54336</v>
      </c>
      <c r="D10" s="5" t="n">
        <v>-117499</v>
      </c>
      <c r="E10" s="5" t="n">
        <v>-156611</v>
      </c>
    </row>
    <row r="11">
      <c r="A11" s="4" t="inlineStr">
        <is>
          <t>Income before income taxes</t>
        </is>
      </c>
      <c r="B11" s="5" t="n">
        <v>136014</v>
      </c>
      <c r="C11" s="5" t="n">
        <v>56877</v>
      </c>
      <c r="D11" s="5" t="n">
        <v>319196</v>
      </c>
      <c r="E11" s="5" t="n">
        <v>209500</v>
      </c>
    </row>
    <row r="12">
      <c r="A12" s="4" t="inlineStr">
        <is>
          <t>Operating Segments | Critical Illness Recovery Hospital</t>
        </is>
      </c>
    </row>
    <row r="13">
      <c r="A13" s="3" t="inlineStr">
        <is>
          <t>Segment information</t>
        </is>
      </c>
    </row>
    <row r="14">
      <c r="A14" s="4" t="inlineStr">
        <is>
          <t>Adjusted EBITDA</t>
        </is>
      </c>
      <c r="B14" s="5" t="n">
        <v>88830</v>
      </c>
      <c r="C14" s="5" t="n">
        <v>57247</v>
      </c>
      <c r="D14" s="5" t="n">
        <v>267143</v>
      </c>
      <c r="E14" s="5" t="n">
        <v>194383</v>
      </c>
    </row>
    <row r="15">
      <c r="A15" s="4" t="inlineStr">
        <is>
          <t>Depreciation and amortization</t>
        </is>
      </c>
      <c r="B15" s="5" t="n">
        <v>-12521</v>
      </c>
      <c r="C15" s="5" t="n">
        <v>-12484</v>
      </c>
      <c r="D15" s="5" t="n">
        <v>-38749</v>
      </c>
      <c r="E15" s="5" t="n">
        <v>-38430</v>
      </c>
    </row>
    <row r="16">
      <c r="A16" s="4" t="inlineStr">
        <is>
          <t>Stock compensation expense</t>
        </is>
      </c>
      <c r="B16" s="5" t="n">
        <v>0</v>
      </c>
      <c r="C16" s="5" t="n">
        <v>0</v>
      </c>
      <c r="D16" s="5" t="n">
        <v>0</v>
      </c>
      <c r="E16" s="5" t="n">
        <v>0</v>
      </c>
    </row>
    <row r="17">
      <c r="A17" s="4" t="inlineStr">
        <is>
          <t>Income from operations</t>
        </is>
      </c>
      <c r="B17" s="5" t="n">
        <v>76309</v>
      </c>
      <c r="C17" s="5" t="n">
        <v>44763</v>
      </c>
      <c r="D17" s="5" t="n">
        <v>228394</v>
      </c>
      <c r="E17" s="5" t="n">
        <v>155953</v>
      </c>
    </row>
    <row r="18">
      <c r="A18" s="4" t="inlineStr">
        <is>
          <t>Operating Segments | Rehabilitation Hospital</t>
        </is>
      </c>
    </row>
    <row r="19">
      <c r="A19" s="3" t="inlineStr">
        <is>
          <t>Segment information</t>
        </is>
      </c>
    </row>
    <row r="20">
      <c r="A20" s="4" t="inlineStr">
        <is>
          <t>Adjusted EBITDA</t>
        </is>
      </c>
      <c r="B20" s="5" t="n">
        <v>44637</v>
      </c>
      <c r="C20" s="5" t="n">
        <v>36780</v>
      </c>
      <c r="D20" s="5" t="n">
        <v>110811</v>
      </c>
      <c r="E20" s="5" t="n">
        <v>92545</v>
      </c>
    </row>
    <row r="21">
      <c r="A21" s="4" t="inlineStr">
        <is>
          <t>Depreciation and amortization</t>
        </is>
      </c>
      <c r="B21" s="5" t="n">
        <v>-6910</v>
      </c>
      <c r="C21" s="5" t="n">
        <v>-7234</v>
      </c>
      <c r="D21" s="5" t="n">
        <v>-20704</v>
      </c>
      <c r="E21" s="5" t="n">
        <v>-20332</v>
      </c>
    </row>
    <row r="22">
      <c r="A22" s="4" t="inlineStr">
        <is>
          <t>Stock compensation expense</t>
        </is>
      </c>
      <c r="B22" s="5" t="n">
        <v>0</v>
      </c>
      <c r="C22" s="5" t="n">
        <v>0</v>
      </c>
      <c r="D22" s="5" t="n">
        <v>0</v>
      </c>
      <c r="E22" s="5" t="n">
        <v>0</v>
      </c>
    </row>
    <row r="23">
      <c r="A23" s="4" t="inlineStr">
        <is>
          <t>Income from operations</t>
        </is>
      </c>
      <c r="B23" s="5" t="n">
        <v>37727</v>
      </c>
      <c r="C23" s="5" t="n">
        <v>29546</v>
      </c>
      <c r="D23" s="5" t="n">
        <v>90107</v>
      </c>
      <c r="E23" s="5" t="n">
        <v>72213</v>
      </c>
    </row>
    <row r="24">
      <c r="A24" s="4" t="inlineStr">
        <is>
          <t>Operating Segments | Outpatient Rehabilitation</t>
        </is>
      </c>
    </row>
    <row r="25">
      <c r="A25" s="3" t="inlineStr">
        <is>
          <t>Segment information</t>
        </is>
      </c>
    </row>
    <row r="26">
      <c r="A26" s="4" t="inlineStr">
        <is>
          <t>Adjusted EBITDA</t>
        </is>
      </c>
      <c r="B26" s="5" t="n">
        <v>30623</v>
      </c>
      <c r="C26" s="5" t="n">
        <v>40040</v>
      </c>
      <c r="D26" s="5" t="n">
        <v>51463</v>
      </c>
      <c r="E26" s="5" t="n">
        <v>111615</v>
      </c>
    </row>
    <row r="27">
      <c r="A27" s="4" t="inlineStr">
        <is>
          <t>Depreciation and amortization</t>
        </is>
      </c>
      <c r="B27" s="5" t="n">
        <v>-7231</v>
      </c>
      <c r="C27" s="5" t="n">
        <v>-6887</v>
      </c>
      <c r="D27" s="5" t="n">
        <v>-21643</v>
      </c>
      <c r="E27" s="5" t="n">
        <v>-20910</v>
      </c>
    </row>
    <row r="28">
      <c r="A28" s="4" t="inlineStr">
        <is>
          <t>Stock compensation expense</t>
        </is>
      </c>
      <c r="B28" s="5" t="n">
        <v>0</v>
      </c>
      <c r="C28" s="5" t="n">
        <v>0</v>
      </c>
      <c r="D28" s="5" t="n">
        <v>0</v>
      </c>
      <c r="E28" s="5" t="n">
        <v>0</v>
      </c>
    </row>
    <row r="29">
      <c r="A29" s="4" t="inlineStr">
        <is>
          <t>Income from operations</t>
        </is>
      </c>
      <c r="B29" s="5" t="n">
        <v>23392</v>
      </c>
      <c r="C29" s="5" t="n">
        <v>33153</v>
      </c>
      <c r="D29" s="5" t="n">
        <v>29820</v>
      </c>
      <c r="E29" s="5" t="n">
        <v>90705</v>
      </c>
    </row>
    <row r="30">
      <c r="A30" s="4" t="inlineStr">
        <is>
          <t>Operating Segments | Concentra</t>
        </is>
      </c>
    </row>
    <row r="31">
      <c r="A31" s="3" t="inlineStr">
        <is>
          <t>Segment information</t>
        </is>
      </c>
    </row>
    <row r="32">
      <c r="A32" s="4" t="inlineStr">
        <is>
          <t>Adjusted EBITDA</t>
        </is>
      </c>
      <c r="B32" s="5" t="n">
        <v>80547</v>
      </c>
      <c r="C32" s="5" t="n">
        <v>77679</v>
      </c>
      <c r="D32" s="5" t="n">
        <v>183510</v>
      </c>
      <c r="E32" s="5" t="n">
        <v>220024</v>
      </c>
    </row>
    <row r="33">
      <c r="A33" s="4" t="inlineStr">
        <is>
          <t>Depreciation and amortization</t>
        </is>
      </c>
      <c r="B33" s="5" t="n">
        <v>-21083</v>
      </c>
      <c r="C33" s="5" t="n">
        <v>-23989</v>
      </c>
      <c r="D33" s="5" t="n">
        <v>-65827</v>
      </c>
      <c r="E33" s="5" t="n">
        <v>-73372</v>
      </c>
    </row>
    <row r="34">
      <c r="A34" s="4" t="inlineStr">
        <is>
          <t>Stock compensation expense</t>
        </is>
      </c>
      <c r="B34" s="5" t="n">
        <v>-506</v>
      </c>
      <c r="C34" s="5" t="n">
        <v>-768</v>
      </c>
      <c r="D34" s="5" t="n">
        <v>-1974</v>
      </c>
      <c r="E34" s="5" t="n">
        <v>-2302</v>
      </c>
    </row>
    <row r="35">
      <c r="A35" s="4" t="inlineStr">
        <is>
          <t>Income from operations</t>
        </is>
      </c>
      <c r="B35" s="5" t="n">
        <v>58958</v>
      </c>
      <c r="C35" s="5" t="n">
        <v>52922</v>
      </c>
      <c r="D35" s="5" t="n">
        <v>115709</v>
      </c>
      <c r="E35" s="5" t="n">
        <v>144350</v>
      </c>
    </row>
    <row r="36">
      <c r="A36" s="4" t="inlineStr">
        <is>
          <t>Other</t>
        </is>
      </c>
    </row>
    <row r="37">
      <c r="A37" s="3" t="inlineStr">
        <is>
          <t>Segment information</t>
        </is>
      </c>
    </row>
    <row r="38">
      <c r="A38" s="4" t="inlineStr">
        <is>
          <t>Adjusted EBITDA</t>
        </is>
      </c>
      <c r="B38" s="5" t="n">
        <v>-31433</v>
      </c>
      <c r="C38" s="5" t="n">
        <v>-29081</v>
      </c>
      <c r="D38" s="5" t="n">
        <v>-33638</v>
      </c>
      <c r="E38" s="5" t="n">
        <v>-79552</v>
      </c>
    </row>
    <row r="39">
      <c r="A39" s="4" t="inlineStr">
        <is>
          <t>Depreciation and amortization</t>
        </is>
      </c>
      <c r="B39" s="5" t="n">
        <v>-2365</v>
      </c>
      <c r="C39" s="5" t="n">
        <v>-2347</v>
      </c>
      <c r="D39" s="5" t="n">
        <v>-7210</v>
      </c>
      <c r="E39" s="5" t="n">
        <v>-7028</v>
      </c>
    </row>
    <row r="40">
      <c r="A40" s="4" t="inlineStr">
        <is>
          <t>Stock compensation expense</t>
        </is>
      </c>
      <c r="B40" s="5" t="n">
        <v>-6456</v>
      </c>
      <c r="C40" s="5" t="n">
        <v>-6050</v>
      </c>
      <c r="D40" s="5" t="n">
        <v>-18854</v>
      </c>
      <c r="E40" s="5" t="n">
        <v>-17129</v>
      </c>
    </row>
    <row r="41">
      <c r="A41" s="4" t="inlineStr">
        <is>
          <t>Income from operations</t>
        </is>
      </c>
      <c r="B41" s="6" t="n">
        <v>-40254</v>
      </c>
      <c r="C41" s="6" t="n">
        <v>-37478</v>
      </c>
      <c r="D41" s="6" t="n">
        <v>-59702</v>
      </c>
      <c r="E41" s="6" t="n">
        <v>-1037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operating revenues</t>
        </is>
      </c>
      <c r="B4" s="6" t="n">
        <v>1423869</v>
      </c>
      <c r="C4" s="6" t="n">
        <v>1393343</v>
      </c>
      <c r="D4" s="6" t="n">
        <v>4071219</v>
      </c>
      <c r="E4" s="6" t="n">
        <v>4079338</v>
      </c>
    </row>
    <row r="5">
      <c r="A5" s="4" t="inlineStr">
        <is>
          <t>Patient services revenue</t>
        </is>
      </c>
    </row>
    <row r="6">
      <c r="A6" s="3" t="inlineStr">
        <is>
          <t>Disaggregation of Revenue [Line Items]</t>
        </is>
      </c>
    </row>
    <row r="7">
      <c r="A7" s="4" t="inlineStr">
        <is>
          <t>Total net operating revenues</t>
        </is>
      </c>
      <c r="B7" s="5" t="n">
        <v>1305282</v>
      </c>
      <c r="C7" s="5" t="n">
        <v>1285305</v>
      </c>
      <c r="D7" s="5" t="n">
        <v>3748809</v>
      </c>
      <c r="E7" s="5" t="n">
        <v>3770034</v>
      </c>
    </row>
    <row r="8">
      <c r="A8" s="4" t="inlineStr">
        <is>
          <t>Medicare</t>
        </is>
      </c>
    </row>
    <row r="9">
      <c r="A9" s="3" t="inlineStr">
        <is>
          <t>Disaggregation of Revenue [Line Items]</t>
        </is>
      </c>
    </row>
    <row r="10">
      <c r="A10" s="4" t="inlineStr">
        <is>
          <t>Total net operating revenues</t>
        </is>
      </c>
      <c r="B10" s="5" t="n">
        <v>346538</v>
      </c>
      <c r="C10" s="5" t="n">
        <v>349272</v>
      </c>
      <c r="D10" s="5" t="n">
        <v>1027427</v>
      </c>
      <c r="E10" s="5" t="n">
        <v>1048144</v>
      </c>
    </row>
    <row r="11">
      <c r="A11" s="4" t="inlineStr">
        <is>
          <t>Non-Medicare</t>
        </is>
      </c>
    </row>
    <row r="12">
      <c r="A12" s="3" t="inlineStr">
        <is>
          <t>Disaggregation of Revenue [Line Items]</t>
        </is>
      </c>
    </row>
    <row r="13">
      <c r="A13" s="4" t="inlineStr">
        <is>
          <t>Total net operating revenues</t>
        </is>
      </c>
      <c r="B13" s="5" t="n">
        <v>958744</v>
      </c>
      <c r="C13" s="5" t="n">
        <v>936033</v>
      </c>
      <c r="D13" s="5" t="n">
        <v>2721382</v>
      </c>
      <c r="E13" s="5" t="n">
        <v>2721890</v>
      </c>
    </row>
    <row r="14">
      <c r="A14" s="4" t="inlineStr">
        <is>
          <t>Other revenues</t>
        </is>
      </c>
    </row>
    <row r="15">
      <c r="A15" s="3" t="inlineStr">
        <is>
          <t>Disaggregation of Revenue [Line Items]</t>
        </is>
      </c>
    </row>
    <row r="16">
      <c r="A16" s="4" t="inlineStr">
        <is>
          <t>Total net operating revenues</t>
        </is>
      </c>
      <c r="B16" s="5" t="n">
        <v>118587</v>
      </c>
      <c r="C16" s="5" t="n">
        <v>108038</v>
      </c>
      <c r="D16" s="5" t="n">
        <v>322410</v>
      </c>
      <c r="E16" s="5" t="n">
        <v>309304</v>
      </c>
    </row>
    <row r="17">
      <c r="A17" s="4" t="inlineStr">
        <is>
          <t>Operating Segments | Critical Illness Recovery Hospital</t>
        </is>
      </c>
    </row>
    <row r="18">
      <c r="A18" s="3" t="inlineStr">
        <is>
          <t>Disaggregation of Revenue [Line Items]</t>
        </is>
      </c>
    </row>
    <row r="19">
      <c r="A19" s="4" t="inlineStr">
        <is>
          <t>Total net operating revenues</t>
        </is>
      </c>
      <c r="B19" s="5" t="n">
        <v>519454</v>
      </c>
      <c r="C19" s="5" t="n">
        <v>462892</v>
      </c>
      <c r="D19" s="5" t="n">
        <v>1539601</v>
      </c>
      <c r="E19" s="5" t="n">
        <v>1381569</v>
      </c>
    </row>
    <row r="20">
      <c r="A20" s="4" t="inlineStr">
        <is>
          <t>Operating Segments | Critical Illness Recovery Hospital | Patient services revenue</t>
        </is>
      </c>
    </row>
    <row r="21">
      <c r="A21" s="3" t="inlineStr">
        <is>
          <t>Disaggregation of Revenue [Line Items]</t>
        </is>
      </c>
    </row>
    <row r="22">
      <c r="A22" s="4" t="inlineStr">
        <is>
          <t>Total net operating revenues</t>
        </is>
      </c>
      <c r="B22" s="5" t="n">
        <v>514485</v>
      </c>
      <c r="C22" s="5" t="n">
        <v>458699</v>
      </c>
      <c r="D22" s="5" t="n">
        <v>1528514</v>
      </c>
      <c r="E22" s="5" t="n">
        <v>1372131</v>
      </c>
    </row>
    <row r="23">
      <c r="A23" s="4" t="inlineStr">
        <is>
          <t>Operating Segments | Critical Illness Recovery Hospital | Medicare</t>
        </is>
      </c>
    </row>
    <row r="24">
      <c r="A24" s="3" t="inlineStr">
        <is>
          <t>Disaggregation of Revenue [Line Items]</t>
        </is>
      </c>
    </row>
    <row r="25">
      <c r="A25" s="4" t="inlineStr">
        <is>
          <t>Total net operating revenues</t>
        </is>
      </c>
      <c r="B25" s="5" t="n">
        <v>218386</v>
      </c>
      <c r="C25" s="5" t="n">
        <v>218096</v>
      </c>
      <c r="D25" s="5" t="n">
        <v>675403</v>
      </c>
      <c r="E25" s="5" t="n">
        <v>679953</v>
      </c>
    </row>
    <row r="26">
      <c r="A26" s="4" t="inlineStr">
        <is>
          <t>Operating Segments | Critical Illness Recovery Hospital | Non-Medicare</t>
        </is>
      </c>
    </row>
    <row r="27">
      <c r="A27" s="3" t="inlineStr">
        <is>
          <t>Disaggregation of Revenue [Line Items]</t>
        </is>
      </c>
    </row>
    <row r="28">
      <c r="A28" s="4" t="inlineStr">
        <is>
          <t>Total net operating revenues</t>
        </is>
      </c>
      <c r="B28" s="5" t="n">
        <v>296099</v>
      </c>
      <c r="C28" s="5" t="n">
        <v>240603</v>
      </c>
      <c r="D28" s="5" t="n">
        <v>853111</v>
      </c>
      <c r="E28" s="5" t="n">
        <v>692178</v>
      </c>
    </row>
    <row r="29">
      <c r="A29" s="4" t="inlineStr">
        <is>
          <t>Operating Segments | Critical Illness Recovery Hospital | Other revenues</t>
        </is>
      </c>
    </row>
    <row r="30">
      <c r="A30" s="3" t="inlineStr">
        <is>
          <t>Disaggregation of Revenue [Line Items]</t>
        </is>
      </c>
    </row>
    <row r="31">
      <c r="A31" s="4" t="inlineStr">
        <is>
          <t>Total net operating revenues</t>
        </is>
      </c>
      <c r="B31" s="5" t="n">
        <v>4969</v>
      </c>
      <c r="C31" s="5" t="n">
        <v>4193</v>
      </c>
      <c r="D31" s="5" t="n">
        <v>11087</v>
      </c>
      <c r="E31" s="5" t="n">
        <v>9438</v>
      </c>
    </row>
    <row r="32">
      <c r="A32" s="4" t="inlineStr">
        <is>
          <t>Operating Segments | Rehabilitation Hospital</t>
        </is>
      </c>
    </row>
    <row r="33">
      <c r="A33" s="3" t="inlineStr">
        <is>
          <t>Disaggregation of Revenue [Line Items]</t>
        </is>
      </c>
    </row>
    <row r="34">
      <c r="A34" s="4" t="inlineStr">
        <is>
          <t>Total net operating revenues</t>
        </is>
      </c>
      <c r="B34" s="5" t="n">
        <v>188075</v>
      </c>
      <c r="C34" s="5" t="n">
        <v>173369</v>
      </c>
      <c r="D34" s="5" t="n">
        <v>538761</v>
      </c>
      <c r="E34" s="5" t="n">
        <v>488301</v>
      </c>
    </row>
    <row r="35">
      <c r="A35" s="4" t="inlineStr">
        <is>
          <t>Operating Segments | Rehabilitation Hospital | Patient services revenue</t>
        </is>
      </c>
    </row>
    <row r="36">
      <c r="A36" s="3" t="inlineStr">
        <is>
          <t>Disaggregation of Revenue [Line Items]</t>
        </is>
      </c>
    </row>
    <row r="37">
      <c r="A37" s="4" t="inlineStr">
        <is>
          <t>Total net operating revenues</t>
        </is>
      </c>
      <c r="B37" s="5" t="n">
        <v>178189</v>
      </c>
      <c r="C37" s="5" t="n">
        <v>163452</v>
      </c>
      <c r="D37" s="5" t="n">
        <v>509584</v>
      </c>
      <c r="E37" s="5" t="n">
        <v>459905</v>
      </c>
    </row>
    <row r="38">
      <c r="A38" s="4" t="inlineStr">
        <is>
          <t>Operating Segments | Rehabilitation Hospital | Medicare</t>
        </is>
      </c>
    </row>
    <row r="39">
      <c r="A39" s="3" t="inlineStr">
        <is>
          <t>Disaggregation of Revenue [Line Items]</t>
        </is>
      </c>
    </row>
    <row r="40">
      <c r="A40" s="4" t="inlineStr">
        <is>
          <t>Total net operating revenues</t>
        </is>
      </c>
      <c r="B40" s="5" t="n">
        <v>90650</v>
      </c>
      <c r="C40" s="5" t="n">
        <v>86495</v>
      </c>
      <c r="D40" s="5" t="n">
        <v>252912</v>
      </c>
      <c r="E40" s="5" t="n">
        <v>238334</v>
      </c>
    </row>
    <row r="41">
      <c r="A41" s="4" t="inlineStr">
        <is>
          <t>Operating Segments | Rehabilitation Hospital | Non-Medicare</t>
        </is>
      </c>
    </row>
    <row r="42">
      <c r="A42" s="3" t="inlineStr">
        <is>
          <t>Disaggregation of Revenue [Line Items]</t>
        </is>
      </c>
    </row>
    <row r="43">
      <c r="A43" s="4" t="inlineStr">
        <is>
          <t>Total net operating revenues</t>
        </is>
      </c>
      <c r="B43" s="5" t="n">
        <v>87539</v>
      </c>
      <c r="C43" s="5" t="n">
        <v>76957</v>
      </c>
      <c r="D43" s="5" t="n">
        <v>256672</v>
      </c>
      <c r="E43" s="5" t="n">
        <v>221571</v>
      </c>
    </row>
    <row r="44">
      <c r="A44" s="4" t="inlineStr">
        <is>
          <t>Operating Segments | Rehabilitation Hospital | Other revenues</t>
        </is>
      </c>
    </row>
    <row r="45">
      <c r="A45" s="3" t="inlineStr">
        <is>
          <t>Disaggregation of Revenue [Line Items]</t>
        </is>
      </c>
    </row>
    <row r="46">
      <c r="A46" s="4" t="inlineStr">
        <is>
          <t>Total net operating revenues</t>
        </is>
      </c>
      <c r="B46" s="5" t="n">
        <v>9886</v>
      </c>
      <c r="C46" s="5" t="n">
        <v>9917</v>
      </c>
      <c r="D46" s="5" t="n">
        <v>29177</v>
      </c>
      <c r="E46" s="5" t="n">
        <v>28396</v>
      </c>
    </row>
    <row r="47">
      <c r="A47" s="4" t="inlineStr">
        <is>
          <t>Operating Segments | Outpatient Rehabilitation</t>
        </is>
      </c>
    </row>
    <row r="48">
      <c r="A48" s="3" t="inlineStr">
        <is>
          <t>Disaggregation of Revenue [Line Items]</t>
        </is>
      </c>
    </row>
    <row r="49">
      <c r="A49" s="4" t="inlineStr">
        <is>
          <t>Total net operating revenues</t>
        </is>
      </c>
      <c r="B49" s="5" t="n">
        <v>240042</v>
      </c>
      <c r="C49" s="5" t="n">
        <v>265330</v>
      </c>
      <c r="D49" s="5" t="n">
        <v>662429</v>
      </c>
      <c r="E49" s="5" t="n">
        <v>774126</v>
      </c>
    </row>
    <row r="50">
      <c r="A50" s="4" t="inlineStr">
        <is>
          <t>Operating Segments | Outpatient Rehabilitation | Patient services revenue</t>
        </is>
      </c>
    </row>
    <row r="51">
      <c r="A51" s="3" t="inlineStr">
        <is>
          <t>Disaggregation of Revenue [Line Items]</t>
        </is>
      </c>
    </row>
    <row r="52">
      <c r="A52" s="4" t="inlineStr">
        <is>
          <t>Total net operating revenues</t>
        </is>
      </c>
      <c r="B52" s="5" t="n">
        <v>223630</v>
      </c>
      <c r="C52" s="5" t="n">
        <v>244323</v>
      </c>
      <c r="D52" s="5" t="n">
        <v>616504</v>
      </c>
      <c r="E52" s="5" t="n">
        <v>714625</v>
      </c>
    </row>
    <row r="53">
      <c r="A53" s="4" t="inlineStr">
        <is>
          <t>Operating Segments | Outpatient Rehabilitation | Medicare</t>
        </is>
      </c>
    </row>
    <row r="54">
      <c r="A54" s="3" t="inlineStr">
        <is>
          <t>Disaggregation of Revenue [Line Items]</t>
        </is>
      </c>
    </row>
    <row r="55">
      <c r="A55" s="4" t="inlineStr">
        <is>
          <t>Total net operating revenues</t>
        </is>
      </c>
      <c r="B55" s="5" t="n">
        <v>37216</v>
      </c>
      <c r="C55" s="5" t="n">
        <v>44230</v>
      </c>
      <c r="D55" s="5" t="n">
        <v>98097</v>
      </c>
      <c r="E55" s="5" t="n">
        <v>128377</v>
      </c>
    </row>
    <row r="56">
      <c r="A56" s="4" t="inlineStr">
        <is>
          <t>Operating Segments | Outpatient Rehabilitation | Non-Medicare</t>
        </is>
      </c>
    </row>
    <row r="57">
      <c r="A57" s="3" t="inlineStr">
        <is>
          <t>Disaggregation of Revenue [Line Items]</t>
        </is>
      </c>
    </row>
    <row r="58">
      <c r="A58" s="4" t="inlineStr">
        <is>
          <t>Total net operating revenues</t>
        </is>
      </c>
      <c r="B58" s="5" t="n">
        <v>186414</v>
      </c>
      <c r="C58" s="5" t="n">
        <v>200093</v>
      </c>
      <c r="D58" s="5" t="n">
        <v>518407</v>
      </c>
      <c r="E58" s="5" t="n">
        <v>586248</v>
      </c>
    </row>
    <row r="59">
      <c r="A59" s="4" t="inlineStr">
        <is>
          <t>Operating Segments | Outpatient Rehabilitation | Other revenues</t>
        </is>
      </c>
    </row>
    <row r="60">
      <c r="A60" s="3" t="inlineStr">
        <is>
          <t>Disaggregation of Revenue [Line Items]</t>
        </is>
      </c>
    </row>
    <row r="61">
      <c r="A61" s="4" t="inlineStr">
        <is>
          <t>Total net operating revenues</t>
        </is>
      </c>
      <c r="B61" s="5" t="n">
        <v>16412</v>
      </c>
      <c r="C61" s="5" t="n">
        <v>21007</v>
      </c>
      <c r="D61" s="5" t="n">
        <v>45925</v>
      </c>
      <c r="E61" s="5" t="n">
        <v>59501</v>
      </c>
    </row>
    <row r="62">
      <c r="A62" s="4" t="inlineStr">
        <is>
          <t>Operating Segments | Concentra</t>
        </is>
      </c>
    </row>
    <row r="63">
      <c r="A63" s="3" t="inlineStr">
        <is>
          <t>Disaggregation of Revenue [Line Items]</t>
        </is>
      </c>
    </row>
    <row r="64">
      <c r="A64" s="4" t="inlineStr">
        <is>
          <t>Total net operating revenues</t>
        </is>
      </c>
      <c r="B64" s="5" t="n">
        <v>391859</v>
      </c>
      <c r="C64" s="5" t="n">
        <v>421900</v>
      </c>
      <c r="D64" s="5" t="n">
        <v>1102732</v>
      </c>
      <c r="E64" s="5" t="n">
        <v>1231672</v>
      </c>
    </row>
    <row r="65">
      <c r="A65" s="4" t="inlineStr">
        <is>
          <t>Operating Segments | Concentra | Patient services revenue</t>
        </is>
      </c>
    </row>
    <row r="66">
      <c r="A66" s="3" t="inlineStr">
        <is>
          <t>Disaggregation of Revenue [Line Items]</t>
        </is>
      </c>
    </row>
    <row r="67">
      <c r="A67" s="4" t="inlineStr">
        <is>
          <t>Total net operating revenues</t>
        </is>
      </c>
      <c r="B67" s="5" t="n">
        <v>388978</v>
      </c>
      <c r="C67" s="5" t="n">
        <v>418831</v>
      </c>
      <c r="D67" s="5" t="n">
        <v>1094207</v>
      </c>
      <c r="E67" s="5" t="n">
        <v>1223373</v>
      </c>
    </row>
    <row r="68">
      <c r="A68" s="4" t="inlineStr">
        <is>
          <t>Operating Segments | Concentra | Medicare</t>
        </is>
      </c>
    </row>
    <row r="69">
      <c r="A69" s="3" t="inlineStr">
        <is>
          <t>Disaggregation of Revenue [Line Items]</t>
        </is>
      </c>
    </row>
    <row r="70">
      <c r="A70" s="4" t="inlineStr">
        <is>
          <t>Total net operating revenues</t>
        </is>
      </c>
      <c r="B70" s="5" t="n">
        <v>286</v>
      </c>
      <c r="C70" s="5" t="n">
        <v>451</v>
      </c>
      <c r="D70" s="5" t="n">
        <v>1015</v>
      </c>
      <c r="E70" s="5" t="n">
        <v>1480</v>
      </c>
    </row>
    <row r="71">
      <c r="A71" s="4" t="inlineStr">
        <is>
          <t>Operating Segments | Concentra | Non-Medicare</t>
        </is>
      </c>
    </row>
    <row r="72">
      <c r="A72" s="3" t="inlineStr">
        <is>
          <t>Disaggregation of Revenue [Line Items]</t>
        </is>
      </c>
    </row>
    <row r="73">
      <c r="A73" s="4" t="inlineStr">
        <is>
          <t>Total net operating revenues</t>
        </is>
      </c>
      <c r="B73" s="5" t="n">
        <v>388692</v>
      </c>
      <c r="C73" s="5" t="n">
        <v>418380</v>
      </c>
      <c r="D73" s="5" t="n">
        <v>1093192</v>
      </c>
      <c r="E73" s="5" t="n">
        <v>1221893</v>
      </c>
    </row>
    <row r="74">
      <c r="A74" s="4" t="inlineStr">
        <is>
          <t>Operating Segments | Concentra | Other revenues</t>
        </is>
      </c>
    </row>
    <row r="75">
      <c r="A75" s="3" t="inlineStr">
        <is>
          <t>Disaggregation of Revenue [Line Items]</t>
        </is>
      </c>
    </row>
    <row r="76">
      <c r="A76" s="4" t="inlineStr">
        <is>
          <t>Total net operating revenues</t>
        </is>
      </c>
      <c r="B76" s="5" t="n">
        <v>2881</v>
      </c>
      <c r="C76" s="5" t="n">
        <v>3069</v>
      </c>
      <c r="D76" s="5" t="n">
        <v>8525</v>
      </c>
      <c r="E76" s="5" t="n">
        <v>8299</v>
      </c>
    </row>
    <row r="77">
      <c r="A77" s="4" t="inlineStr">
        <is>
          <t>Other</t>
        </is>
      </c>
    </row>
    <row r="78">
      <c r="A78" s="3" t="inlineStr">
        <is>
          <t>Disaggregation of Revenue [Line Items]</t>
        </is>
      </c>
    </row>
    <row r="79">
      <c r="A79" s="4" t="inlineStr">
        <is>
          <t>Total net operating revenues</t>
        </is>
      </c>
      <c r="B79" s="5" t="n">
        <v>84439</v>
      </c>
      <c r="C79" s="5" t="n">
        <v>69852</v>
      </c>
      <c r="D79" s="5" t="n">
        <v>227696</v>
      </c>
      <c r="E79" s="5" t="n">
        <v>203670</v>
      </c>
    </row>
    <row r="80">
      <c r="A80" s="4" t="inlineStr">
        <is>
          <t>Other | Patient services revenue</t>
        </is>
      </c>
    </row>
    <row r="81">
      <c r="A81" s="3" t="inlineStr">
        <is>
          <t>Disaggregation of Revenue [Line Items]</t>
        </is>
      </c>
    </row>
    <row r="82">
      <c r="A82" s="4" t="inlineStr">
        <is>
          <t>Total net operating revenues</t>
        </is>
      </c>
      <c r="B82" s="5" t="n">
        <v>0</v>
      </c>
      <c r="C82" s="5" t="n">
        <v>0</v>
      </c>
      <c r="D82" s="5" t="n">
        <v>0</v>
      </c>
      <c r="E82" s="5" t="n">
        <v>0</v>
      </c>
    </row>
    <row r="83">
      <c r="A83" s="4" t="inlineStr">
        <is>
          <t>Other | Medicare</t>
        </is>
      </c>
    </row>
    <row r="84">
      <c r="A84" s="3" t="inlineStr">
        <is>
          <t>Disaggregation of Revenue [Line Items]</t>
        </is>
      </c>
    </row>
    <row r="85">
      <c r="A85" s="4" t="inlineStr">
        <is>
          <t>Total net operating revenues</t>
        </is>
      </c>
      <c r="B85" s="5" t="n">
        <v>0</v>
      </c>
      <c r="C85" s="5" t="n">
        <v>0</v>
      </c>
      <c r="D85" s="5" t="n">
        <v>0</v>
      </c>
      <c r="E85" s="5" t="n">
        <v>0</v>
      </c>
    </row>
    <row r="86">
      <c r="A86" s="4" t="inlineStr">
        <is>
          <t>Other | Non-Medicare</t>
        </is>
      </c>
    </row>
    <row r="87">
      <c r="A87" s="3" t="inlineStr">
        <is>
          <t>Disaggregation of Revenue [Line Items]</t>
        </is>
      </c>
    </row>
    <row r="88">
      <c r="A88" s="4" t="inlineStr">
        <is>
          <t>Total net operating revenues</t>
        </is>
      </c>
      <c r="B88" s="5" t="n">
        <v>0</v>
      </c>
      <c r="C88" s="5" t="n">
        <v>0</v>
      </c>
      <c r="D88" s="5" t="n">
        <v>0</v>
      </c>
      <c r="E88" s="5" t="n">
        <v>0</v>
      </c>
    </row>
    <row r="89">
      <c r="A89" s="4" t="inlineStr">
        <is>
          <t>Other | Other revenues</t>
        </is>
      </c>
    </row>
    <row r="90">
      <c r="A90" s="3" t="inlineStr">
        <is>
          <t>Disaggregation of Revenue [Line Items]</t>
        </is>
      </c>
    </row>
    <row r="91">
      <c r="A91" s="4" t="inlineStr">
        <is>
          <t>Total net operating revenues</t>
        </is>
      </c>
      <c r="B91" s="6" t="n">
        <v>84439</v>
      </c>
      <c r="C91" s="6" t="n">
        <v>69852</v>
      </c>
      <c r="D91" s="6" t="n">
        <v>227696</v>
      </c>
      <c r="E91" s="6" t="n">
        <v>2036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Sale of Businesses (Details) $ in Thousands</t>
        </is>
      </c>
      <c r="B1" s="2" t="inlineStr">
        <is>
          <t>3 Months Ended</t>
        </is>
      </c>
      <c r="D1" s="2" t="inlineStr">
        <is>
          <t>9 Months Ended</t>
        </is>
      </c>
    </row>
    <row r="2">
      <c r="B2" s="2" t="inlineStr">
        <is>
          <t>Sep. 30, 2020USD ($)</t>
        </is>
      </c>
      <c r="C2" s="2" t="inlineStr">
        <is>
          <t>Sep. 30, 2019USD ($)</t>
        </is>
      </c>
      <c r="D2" s="2" t="inlineStr">
        <is>
          <t>Sep. 30, 2020USD ($)businesses</t>
        </is>
      </c>
      <c r="E2" s="2" t="inlineStr">
        <is>
          <t>Sep. 30, 2019USD ($)</t>
        </is>
      </c>
    </row>
    <row r="3">
      <c r="A3" s="3" t="inlineStr">
        <is>
          <t>Income Statement, Balance Sheet and Additional Disclosures by Disposal Groups, Including Discontinued Operations [Line Items]</t>
        </is>
      </c>
    </row>
    <row r="4">
      <c r="A4" s="4" t="inlineStr">
        <is>
          <t>Gain (loss) on sale of business</t>
        </is>
      </c>
      <c r="B4" s="6" t="n">
        <v>5143</v>
      </c>
      <c r="C4" s="6" t="n">
        <v>0</v>
      </c>
      <c r="D4" s="6" t="n">
        <v>12690</v>
      </c>
      <c r="E4" s="6" t="n">
        <v>6532</v>
      </c>
    </row>
    <row r="5">
      <c r="A5" s="4" t="inlineStr">
        <is>
          <t>Three Businesses Sold</t>
        </is>
      </c>
    </row>
    <row r="6">
      <c r="A6" s="3" t="inlineStr">
        <is>
          <t>Income Statement, Balance Sheet and Additional Disclosures by Disposal Groups, Including Discontinued Operations [Line Items]</t>
        </is>
      </c>
    </row>
    <row r="7">
      <c r="A7" s="4" t="inlineStr">
        <is>
          <t>Gain (loss) on sale of business</t>
        </is>
      </c>
      <c r="D7" s="5" t="n">
        <v>21600</v>
      </c>
    </row>
    <row r="8">
      <c r="A8" s="4" t="inlineStr">
        <is>
          <t>Previously Sold Business</t>
        </is>
      </c>
    </row>
    <row r="9">
      <c r="A9" s="3" t="inlineStr">
        <is>
          <t>Income Statement, Balance Sheet and Additional Disclosures by Disposal Groups, Including Discontinued Operations [Line Items]</t>
        </is>
      </c>
    </row>
    <row r="10">
      <c r="A10" s="4" t="inlineStr">
        <is>
          <t>Gain (loss) on sale of business</t>
        </is>
      </c>
      <c r="D10" s="6" t="n">
        <v>-9000</v>
      </c>
    </row>
    <row r="11">
      <c r="A11" s="4" t="inlineStr">
        <is>
          <t>Disposal Group, Disposed of by Sale, Not Discontinued Operations</t>
        </is>
      </c>
    </row>
    <row r="12">
      <c r="A12" s="3" t="inlineStr">
        <is>
          <t>Income Statement, Balance Sheet and Additional Disclosures by Disposal Groups, Including Discontinued Operations [Line Items]</t>
        </is>
      </c>
    </row>
    <row r="13">
      <c r="A13" s="4" t="inlineStr">
        <is>
          <t>Number of businesses sold | businesses</t>
        </is>
      </c>
      <c r="D13" s="5" t="n">
        <v>3</v>
      </c>
    </row>
    <row r="14">
      <c r="A14" s="4" t="inlineStr">
        <is>
          <t>Consideration received</t>
        </is>
      </c>
      <c r="B14" s="6" t="n">
        <v>87000</v>
      </c>
      <c r="D14" s="6" t="n">
        <v>8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ividends declared and contractual dividends paid, basic (in dollars per share)</t>
        </is>
      </c>
      <c r="B4" s="6" t="n">
        <v>0</v>
      </c>
      <c r="C4" s="6" t="n">
        <v>0</v>
      </c>
      <c r="D4" s="6" t="n">
        <v>0</v>
      </c>
      <c r="E4" s="6" t="n">
        <v>0</v>
      </c>
    </row>
    <row r="5">
      <c r="A5" s="4" t="inlineStr">
        <is>
          <t>Dividends declared and contractual dividends paid, diluted (in dollars per share)</t>
        </is>
      </c>
      <c r="B5" s="6" t="n">
        <v>0</v>
      </c>
      <c r="C5" s="6" t="n">
        <v>0</v>
      </c>
      <c r="D5" s="6" t="n">
        <v>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 width="27" customWidth="1" min="6" max="6"/>
    <col width="26" customWidth="1" min="7" max="7"/>
  </cols>
  <sheetData>
    <row r="1">
      <c r="A1" s="1" t="inlineStr">
        <is>
          <t>Condensed Consolidated Statements of Changes in Equity and Income (unaudited) - USD ($) $ in Thousands</t>
        </is>
      </c>
      <c r="B1" s="2" t="inlineStr">
        <is>
          <t>Total</t>
        </is>
      </c>
      <c r="C1" s="2" t="inlineStr">
        <is>
          <t>Common Stock</t>
        </is>
      </c>
      <c r="D1" s="2" t="inlineStr">
        <is>
          <t>Capital in Excess of Par</t>
        </is>
      </c>
      <c r="E1" s="2" t="inlineStr">
        <is>
          <t>Retained Earnings (Accumulated Deficit)</t>
        </is>
      </c>
      <c r="F1" s="2" t="inlineStr">
        <is>
          <t>Total Stockholders’ Equity</t>
        </is>
      </c>
      <c r="G1" s="2" t="inlineStr">
        <is>
          <t>Non-controlling Interests</t>
        </is>
      </c>
    </row>
    <row r="2">
      <c r="A2" s="4" t="inlineStr">
        <is>
          <t>Balance (in shares) at Dec. 31, 2018</t>
        </is>
      </c>
      <c r="C2" s="5" t="n">
        <v>135266000</v>
      </c>
    </row>
    <row r="3">
      <c r="A3" s="4" t="inlineStr">
        <is>
          <t>Balance at Dec. 31, 2018</t>
        </is>
      </c>
      <c r="B3" s="6" t="n">
        <v>916240</v>
      </c>
      <c r="C3" s="6" t="n">
        <v>135</v>
      </c>
      <c r="D3" s="6" t="n">
        <v>482556</v>
      </c>
      <c r="E3" s="6" t="n">
        <v>320351</v>
      </c>
      <c r="F3" s="6" t="n">
        <v>803042</v>
      </c>
      <c r="G3" s="6" t="n">
        <v>113198</v>
      </c>
    </row>
    <row r="4">
      <c r="A4" s="3" t="inlineStr">
        <is>
          <t>Increase (Decrease) in Stockholders' Equity</t>
        </is>
      </c>
    </row>
    <row r="5">
      <c r="A5" s="4" t="inlineStr">
        <is>
          <t>Net income attributable to Select Medical Holdings Corporation</t>
        </is>
      </c>
      <c r="B5" s="5" t="n">
        <v>40834</v>
      </c>
      <c r="E5" s="5" t="n">
        <v>40834</v>
      </c>
      <c r="F5" s="5" t="n">
        <v>40834</v>
      </c>
    </row>
    <row r="6">
      <c r="A6" s="4" t="inlineStr">
        <is>
          <t>Net income attributable to non-controlling interests</t>
        </is>
      </c>
      <c r="B6" s="5" t="n">
        <v>4810</v>
      </c>
      <c r="G6" s="5" t="n">
        <v>4810</v>
      </c>
    </row>
    <row r="7">
      <c r="A7" s="4" t="inlineStr">
        <is>
          <t>Issuance of restricted stock (in shares)</t>
        </is>
      </c>
      <c r="C7" s="5" t="n">
        <v>21000</v>
      </c>
    </row>
    <row r="8">
      <c r="A8" s="4" t="inlineStr">
        <is>
          <t>Issuance of restricted stock</t>
        </is>
      </c>
      <c r="B8" s="5" t="n">
        <v>0</v>
      </c>
      <c r="C8" s="6" t="n">
        <v>0</v>
      </c>
      <c r="D8" s="5" t="n">
        <v>0</v>
      </c>
    </row>
    <row r="9">
      <c r="A9" s="4" t="inlineStr">
        <is>
          <t>Forfeitures of unvested restricted stock (in shares)</t>
        </is>
      </c>
      <c r="C9" s="5" t="n">
        <v>-24000</v>
      </c>
    </row>
    <row r="10">
      <c r="A10" s="4" t="inlineStr">
        <is>
          <t>Forfeitures of unvested restricted stock</t>
        </is>
      </c>
      <c r="B10" s="5" t="n">
        <v>0</v>
      </c>
      <c r="C10" s="6" t="n">
        <v>0</v>
      </c>
      <c r="D10" s="5" t="n">
        <v>0</v>
      </c>
    </row>
    <row r="11">
      <c r="A11" s="4" t="inlineStr">
        <is>
          <t>Vesting of restricted stock</t>
        </is>
      </c>
      <c r="B11" s="5" t="n">
        <v>5488</v>
      </c>
      <c r="D11" s="5" t="n">
        <v>5488</v>
      </c>
      <c r="F11" s="5" t="n">
        <v>5488</v>
      </c>
    </row>
    <row r="12">
      <c r="A12" s="4" t="inlineStr">
        <is>
          <t>Issuance of non-controlling interests</t>
        </is>
      </c>
      <c r="B12" s="5" t="n">
        <v>6837</v>
      </c>
      <c r="G12" s="5" t="n">
        <v>6837</v>
      </c>
    </row>
    <row r="13">
      <c r="A13" s="4" t="inlineStr">
        <is>
          <t>Distributions to and purchases of non-controlling interests</t>
        </is>
      </c>
      <c r="B13" s="5" t="n">
        <v>-2480</v>
      </c>
      <c r="D13" s="5" t="n">
        <v>259</v>
      </c>
      <c r="F13" s="5" t="n">
        <v>259</v>
      </c>
      <c r="G13" s="5" t="n">
        <v>-2739</v>
      </c>
    </row>
    <row r="14">
      <c r="A14" s="4" t="inlineStr">
        <is>
          <t>Redemption adjustment on non-controlling interests</t>
        </is>
      </c>
      <c r="B14" s="5" t="n">
        <v>-47470</v>
      </c>
      <c r="E14" s="5" t="n">
        <v>-47470</v>
      </c>
      <c r="F14" s="5" t="n">
        <v>-47470</v>
      </c>
    </row>
    <row r="15">
      <c r="A15" s="4" t="inlineStr">
        <is>
          <t>Other</t>
        </is>
      </c>
      <c r="B15" s="5" t="n">
        <v>291</v>
      </c>
      <c r="E15" s="5" t="n">
        <v>-122</v>
      </c>
      <c r="F15" s="5" t="n">
        <v>-122</v>
      </c>
      <c r="G15" s="5" t="n">
        <v>413</v>
      </c>
    </row>
    <row r="16">
      <c r="A16" s="4" t="inlineStr">
        <is>
          <t>Balance (in shares) at Mar. 31, 2019</t>
        </is>
      </c>
      <c r="C16" s="5" t="n">
        <v>135263000</v>
      </c>
    </row>
    <row r="17">
      <c r="A17" s="4" t="inlineStr">
        <is>
          <t>Balance at Mar. 31, 2019</t>
        </is>
      </c>
      <c r="B17" s="5" t="n">
        <v>924550</v>
      </c>
      <c r="C17" s="6" t="n">
        <v>135</v>
      </c>
      <c r="D17" s="5" t="n">
        <v>488303</v>
      </c>
      <c r="E17" s="5" t="n">
        <v>313593</v>
      </c>
      <c r="F17" s="5" t="n">
        <v>802031</v>
      </c>
      <c r="G17" s="5" t="n">
        <v>122519</v>
      </c>
    </row>
    <row r="18">
      <c r="A18" s="4" t="inlineStr">
        <is>
          <t>Balance (in shares) at Dec. 31, 2018</t>
        </is>
      </c>
      <c r="C18" s="5" t="n">
        <v>135266000</v>
      </c>
    </row>
    <row r="19">
      <c r="A19" s="4" t="inlineStr">
        <is>
          <t>Balance at Dec. 31, 2018</t>
        </is>
      </c>
      <c r="B19" s="5" t="n">
        <v>916240</v>
      </c>
      <c r="C19" s="6" t="n">
        <v>135</v>
      </c>
      <c r="D19" s="5" t="n">
        <v>482556</v>
      </c>
      <c r="E19" s="5" t="n">
        <v>320351</v>
      </c>
      <c r="F19" s="5" t="n">
        <v>803042</v>
      </c>
      <c r="G19" s="5" t="n">
        <v>113198</v>
      </c>
    </row>
    <row r="20">
      <c r="A20" s="3" t="inlineStr">
        <is>
          <t>Increase (Decrease) in Stockholders' Equity</t>
        </is>
      </c>
    </row>
    <row r="21">
      <c r="A21" s="4" t="inlineStr">
        <is>
          <t>Net income attributable to Select Medical Holdings Corporation</t>
        </is>
      </c>
      <c r="B21" s="5" t="n">
        <v>116382</v>
      </c>
    </row>
    <row r="22">
      <c r="A22" s="4" t="inlineStr">
        <is>
          <t>Balance (in shares) at Sep. 30, 2019</t>
        </is>
      </c>
      <c r="C22" s="5" t="n">
        <v>134172000</v>
      </c>
    </row>
    <row r="23">
      <c r="A23" s="4" t="inlineStr">
        <is>
          <t>Balance at Sep. 30, 2019</t>
        </is>
      </c>
      <c r="B23" s="5" t="n">
        <v>905743</v>
      </c>
      <c r="C23" s="6" t="n">
        <v>134</v>
      </c>
      <c r="D23" s="5" t="n">
        <v>485415</v>
      </c>
      <c r="E23" s="5" t="n">
        <v>269169</v>
      </c>
      <c r="F23" s="5" t="n">
        <v>754718</v>
      </c>
      <c r="G23" s="5" t="n">
        <v>151025</v>
      </c>
    </row>
    <row r="24">
      <c r="A24" s="4" t="inlineStr">
        <is>
          <t>Balance (in shares) at Mar. 31, 2019</t>
        </is>
      </c>
      <c r="C24" s="5" t="n">
        <v>135263000</v>
      </c>
    </row>
    <row r="25">
      <c r="A25" s="4" t="inlineStr">
        <is>
          <t>Balance at Mar. 31, 2019</t>
        </is>
      </c>
      <c r="B25" s="5" t="n">
        <v>924550</v>
      </c>
      <c r="C25" s="6" t="n">
        <v>135</v>
      </c>
      <c r="D25" s="5" t="n">
        <v>488303</v>
      </c>
      <c r="E25" s="5" t="n">
        <v>313593</v>
      </c>
      <c r="F25" s="5" t="n">
        <v>802031</v>
      </c>
      <c r="G25" s="5" t="n">
        <v>122519</v>
      </c>
    </row>
    <row r="26">
      <c r="A26" s="3" t="inlineStr">
        <is>
          <t>Increase (Decrease) in Stockholders' Equity</t>
        </is>
      </c>
    </row>
    <row r="27">
      <c r="A27" s="4" t="inlineStr">
        <is>
          <t>Net income attributable to Select Medical Holdings Corporation</t>
        </is>
      </c>
      <c r="B27" s="5" t="n">
        <v>44816</v>
      </c>
      <c r="E27" s="5" t="n">
        <v>44816</v>
      </c>
      <c r="F27" s="5" t="n">
        <v>44816</v>
      </c>
    </row>
    <row r="28">
      <c r="A28" s="4" t="inlineStr">
        <is>
          <t>Net income attributable to non-controlling interests</t>
        </is>
      </c>
      <c r="B28" s="5" t="n">
        <v>3663</v>
      </c>
      <c r="G28" s="5" t="n">
        <v>3663</v>
      </c>
    </row>
    <row r="29">
      <c r="A29" s="4" t="inlineStr">
        <is>
          <t>Issuance of restricted stock (in shares)</t>
        </is>
      </c>
      <c r="C29" s="5" t="n">
        <v>187000</v>
      </c>
    </row>
    <row r="30">
      <c r="A30" s="4" t="inlineStr">
        <is>
          <t>Issuance of restricted stock</t>
        </is>
      </c>
      <c r="B30" s="5" t="n">
        <v>0</v>
      </c>
      <c r="C30" s="6" t="n">
        <v>0</v>
      </c>
      <c r="D30" s="5" t="n">
        <v>0</v>
      </c>
    </row>
    <row r="31">
      <c r="A31" s="4" t="inlineStr">
        <is>
          <t>Vesting of restricted stock</t>
        </is>
      </c>
      <c r="B31" s="5" t="n">
        <v>5591</v>
      </c>
      <c r="D31" s="5" t="n">
        <v>5591</v>
      </c>
      <c r="F31" s="5" t="n">
        <v>5591</v>
      </c>
    </row>
    <row r="32">
      <c r="A32" s="4" t="inlineStr">
        <is>
          <t>Repurchase of common shares (in shares)</t>
        </is>
      </c>
      <c r="C32" s="5" t="n">
        <v>-936000</v>
      </c>
    </row>
    <row r="33">
      <c r="A33" s="4" t="inlineStr">
        <is>
          <t>Repurchase of common shares</t>
        </is>
      </c>
      <c r="B33" s="5" t="n">
        <v>-13620</v>
      </c>
      <c r="C33" s="6" t="n">
        <v>0</v>
      </c>
      <c r="D33" s="5" t="n">
        <v>-8164</v>
      </c>
      <c r="E33" s="5" t="n">
        <v>-5456</v>
      </c>
      <c r="F33" s="5" t="n">
        <v>-13620</v>
      </c>
    </row>
    <row r="34">
      <c r="A34" s="4" t="inlineStr">
        <is>
          <t>Exercises of stock options (in shares)</t>
        </is>
      </c>
      <c r="C34" s="5" t="n">
        <v>50000</v>
      </c>
    </row>
    <row r="35">
      <c r="A35" s="4" t="inlineStr">
        <is>
          <t>Exercise of stock options</t>
        </is>
      </c>
      <c r="B35" s="5" t="n">
        <v>459</v>
      </c>
      <c r="C35" s="6" t="n">
        <v>0</v>
      </c>
      <c r="D35" s="5" t="n">
        <v>459</v>
      </c>
      <c r="F35" s="5" t="n">
        <v>459</v>
      </c>
    </row>
    <row r="36">
      <c r="A36" s="4" t="inlineStr">
        <is>
          <t>Issuance of non-controlling interests</t>
        </is>
      </c>
      <c r="B36" s="5" t="n">
        <v>31127</v>
      </c>
      <c r="D36" s="5" t="n">
        <v>6366</v>
      </c>
      <c r="F36" s="5" t="n">
        <v>6366</v>
      </c>
      <c r="G36" s="5" t="n">
        <v>24761</v>
      </c>
    </row>
    <row r="37">
      <c r="A37" s="4" t="inlineStr">
        <is>
          <t>Distributions to and purchases of non-controlling interests</t>
        </is>
      </c>
      <c r="B37" s="5" t="n">
        <v>-1416</v>
      </c>
      <c r="D37" s="5" t="n">
        <v>14</v>
      </c>
      <c r="F37" s="5" t="n">
        <v>14</v>
      </c>
      <c r="G37" s="5" t="n">
        <v>-1430</v>
      </c>
    </row>
    <row r="38">
      <c r="A38" s="4" t="inlineStr">
        <is>
          <t>Redemption adjustment on non-controlling interests</t>
        </is>
      </c>
      <c r="B38" s="5" t="n">
        <v>270</v>
      </c>
      <c r="E38" s="5" t="n">
        <v>270</v>
      </c>
      <c r="F38" s="5" t="n">
        <v>270</v>
      </c>
    </row>
    <row r="39">
      <c r="A39" s="4" t="inlineStr">
        <is>
          <t>Other</t>
        </is>
      </c>
      <c r="B39" s="5" t="n">
        <v>510</v>
      </c>
      <c r="E39" s="5" t="n">
        <v>82</v>
      </c>
      <c r="F39" s="5" t="n">
        <v>82</v>
      </c>
      <c r="G39" s="5" t="n">
        <v>428</v>
      </c>
    </row>
    <row r="40">
      <c r="A40" s="4" t="inlineStr">
        <is>
          <t>Balance (in shares) at Jun. 30, 2019</t>
        </is>
      </c>
      <c r="C40" s="5" t="n">
        <v>134564000</v>
      </c>
    </row>
    <row r="41">
      <c r="A41" s="4" t="inlineStr">
        <is>
          <t>Balance at Jun. 30, 2019</t>
        </is>
      </c>
      <c r="B41" s="5" t="n">
        <v>995950</v>
      </c>
      <c r="C41" s="6" t="n">
        <v>135</v>
      </c>
      <c r="D41" s="5" t="n">
        <v>492569</v>
      </c>
      <c r="E41" s="5" t="n">
        <v>353305</v>
      </c>
      <c r="F41" s="5" t="n">
        <v>846009</v>
      </c>
      <c r="G41" s="5" t="n">
        <v>149941</v>
      </c>
    </row>
    <row r="42">
      <c r="A42" s="3" t="inlineStr">
        <is>
          <t>Increase (Decrease) in Stockholders' Equity</t>
        </is>
      </c>
    </row>
    <row r="43">
      <c r="A43" s="4" t="inlineStr">
        <is>
          <t>Net income attributable to Select Medical Holdings Corporation</t>
        </is>
      </c>
      <c r="B43" s="5" t="n">
        <v>30732</v>
      </c>
      <c r="E43" s="5" t="n">
        <v>30732</v>
      </c>
      <c r="F43" s="5" t="n">
        <v>30732</v>
      </c>
    </row>
    <row r="44">
      <c r="A44" s="4" t="inlineStr">
        <is>
          <t>Net income attributable to non-controlling interests</t>
        </is>
      </c>
      <c r="B44" s="5" t="n">
        <v>7202</v>
      </c>
      <c r="G44" s="5" t="n">
        <v>7202</v>
      </c>
    </row>
    <row r="45">
      <c r="A45" s="4" t="inlineStr">
        <is>
          <t>Issuance of restricted stock (in shares)</t>
        </is>
      </c>
      <c r="C45" s="5" t="n">
        <v>1069000</v>
      </c>
    </row>
    <row r="46">
      <c r="A46" s="4" t="inlineStr">
        <is>
          <t>Issuance of restricted stock</t>
        </is>
      </c>
      <c r="B46" s="5" t="n">
        <v>0</v>
      </c>
      <c r="C46" s="6" t="n">
        <v>1</v>
      </c>
      <c r="D46" s="5" t="n">
        <v>-1</v>
      </c>
    </row>
    <row r="47">
      <c r="A47" s="4" t="inlineStr">
        <is>
          <t>Forfeitures of unvested restricted stock (in shares)</t>
        </is>
      </c>
      <c r="C47" s="5" t="n">
        <v>-12000</v>
      </c>
    </row>
    <row r="48">
      <c r="A48" s="4" t="inlineStr">
        <is>
          <t>Forfeitures of unvested restricted stock</t>
        </is>
      </c>
      <c r="B48" s="5" t="n">
        <v>0</v>
      </c>
      <c r="C48" s="6" t="n">
        <v>0</v>
      </c>
      <c r="D48" s="5" t="n">
        <v>0</v>
      </c>
    </row>
    <row r="49">
      <c r="A49" s="4" t="inlineStr">
        <is>
          <t>Vesting of restricted stock</t>
        </is>
      </c>
      <c r="B49" s="5" t="n">
        <v>6050</v>
      </c>
      <c r="D49" s="5" t="n">
        <v>6050</v>
      </c>
      <c r="F49" s="5" t="n">
        <v>6050</v>
      </c>
    </row>
    <row r="50">
      <c r="A50" s="4" t="inlineStr">
        <is>
          <t>Repurchase of common shares (in shares)</t>
        </is>
      </c>
      <c r="C50" s="5" t="n">
        <v>-1494000</v>
      </c>
    </row>
    <row r="51">
      <c r="A51" s="4" t="inlineStr">
        <is>
          <t>Repurchase of common shares</t>
        </is>
      </c>
      <c r="B51" s="5" t="n">
        <v>-23689</v>
      </c>
      <c r="C51" s="6" t="n">
        <v>-2</v>
      </c>
      <c r="D51" s="5" t="n">
        <v>-13616</v>
      </c>
      <c r="E51" s="5" t="n">
        <v>-10071</v>
      </c>
      <c r="F51" s="5" t="n">
        <v>-23689</v>
      </c>
    </row>
    <row r="52">
      <c r="A52" s="4" t="inlineStr">
        <is>
          <t>Exercises of stock options (in shares)</t>
        </is>
      </c>
      <c r="C52" s="5" t="n">
        <v>45000</v>
      </c>
    </row>
    <row r="53">
      <c r="A53" s="4" t="inlineStr">
        <is>
          <t>Exercise of stock options</t>
        </is>
      </c>
      <c r="B53" s="5" t="n">
        <v>413</v>
      </c>
      <c r="C53" s="6" t="n">
        <v>0</v>
      </c>
      <c r="D53" s="5" t="n">
        <v>413</v>
      </c>
      <c r="F53" s="5" t="n">
        <v>413</v>
      </c>
    </row>
    <row r="54">
      <c r="A54" s="4" t="inlineStr">
        <is>
          <t>Distributions to and purchases of non-controlling interests</t>
        </is>
      </c>
      <c r="B54" s="5" t="n">
        <v>-6538</v>
      </c>
      <c r="F54" s="5" t="n">
        <v>0</v>
      </c>
      <c r="G54" s="5" t="n">
        <v>-6538</v>
      </c>
    </row>
    <row r="55">
      <c r="A55" s="4" t="inlineStr">
        <is>
          <t>Redemption adjustment on non-controlling interests</t>
        </is>
      </c>
      <c r="B55" s="5" t="n">
        <v>-104553</v>
      </c>
      <c r="E55" s="5" t="n">
        <v>-104553</v>
      </c>
      <c r="F55" s="5" t="n">
        <v>-104553</v>
      </c>
    </row>
    <row r="56">
      <c r="A56" s="4" t="inlineStr">
        <is>
          <t>Other</t>
        </is>
      </c>
      <c r="B56" s="5" t="n">
        <v>176</v>
      </c>
      <c r="E56" s="5" t="n">
        <v>-244</v>
      </c>
      <c r="F56" s="5" t="n">
        <v>-244</v>
      </c>
      <c r="G56" s="5" t="n">
        <v>420</v>
      </c>
    </row>
    <row r="57">
      <c r="A57" s="4" t="inlineStr">
        <is>
          <t>Balance (in shares) at Sep. 30, 2019</t>
        </is>
      </c>
      <c r="C57" s="5" t="n">
        <v>134172000</v>
      </c>
    </row>
    <row r="58">
      <c r="A58" s="4" t="inlineStr">
        <is>
          <t>Balance at Sep. 30, 2019</t>
        </is>
      </c>
      <c r="B58" s="6" t="n">
        <v>905743</v>
      </c>
      <c r="C58" s="6" t="n">
        <v>134</v>
      </c>
      <c r="D58" s="5" t="n">
        <v>485415</v>
      </c>
      <c r="E58" s="5" t="n">
        <v>269169</v>
      </c>
      <c r="F58" s="5" t="n">
        <v>754718</v>
      </c>
      <c r="G58" s="5" t="n">
        <v>151025</v>
      </c>
    </row>
    <row r="59">
      <c r="A59" s="4" t="inlineStr">
        <is>
          <t>Balance (in shares) at Dec. 31, 2019</t>
        </is>
      </c>
      <c r="B59" s="5" t="n">
        <v>134328112</v>
      </c>
      <c r="C59" s="5" t="n">
        <v>134328000</v>
      </c>
    </row>
    <row r="60">
      <c r="A60" s="4" t="inlineStr">
        <is>
          <t>Balance at Dec. 31, 2019</t>
        </is>
      </c>
      <c r="B60" s="6" t="n">
        <v>929035</v>
      </c>
      <c r="C60" s="6" t="n">
        <v>134</v>
      </c>
      <c r="D60" s="5" t="n">
        <v>491038</v>
      </c>
      <c r="E60" s="5" t="n">
        <v>279800</v>
      </c>
      <c r="F60" s="5" t="n">
        <v>770972</v>
      </c>
      <c r="G60" s="5" t="n">
        <v>158063</v>
      </c>
    </row>
    <row r="61">
      <c r="A61" s="3" t="inlineStr">
        <is>
          <t>Increase (Decrease) in Stockholders' Equity</t>
        </is>
      </c>
    </row>
    <row r="62">
      <c r="A62" s="4" t="inlineStr">
        <is>
          <t>Net income attributable to Select Medical Holdings Corporation</t>
        </is>
      </c>
      <c r="B62" s="5" t="n">
        <v>53125</v>
      </c>
      <c r="E62" s="5" t="n">
        <v>53125</v>
      </c>
      <c r="F62" s="5" t="n">
        <v>53125</v>
      </c>
    </row>
    <row r="63">
      <c r="A63" s="4" t="inlineStr">
        <is>
          <t>Net income attributable to non-controlling interests</t>
        </is>
      </c>
      <c r="B63" s="5" t="n">
        <v>10067</v>
      </c>
      <c r="G63" s="5" t="n">
        <v>10067</v>
      </c>
    </row>
    <row r="64">
      <c r="A64" s="4" t="inlineStr">
        <is>
          <t>Issuance of restricted stock (in shares)</t>
        </is>
      </c>
      <c r="C64" s="5" t="n">
        <v>2000</v>
      </c>
    </row>
    <row r="65">
      <c r="A65" s="4" t="inlineStr">
        <is>
          <t>Issuance of restricted stock</t>
        </is>
      </c>
      <c r="B65" s="5" t="n">
        <v>0</v>
      </c>
      <c r="C65" s="6" t="n">
        <v>0</v>
      </c>
      <c r="D65" s="5" t="n">
        <v>0</v>
      </c>
    </row>
    <row r="66">
      <c r="A66" s="4" t="inlineStr">
        <is>
          <t>Forfeitures of unvested restricted stock (in shares)</t>
        </is>
      </c>
      <c r="C66" s="5" t="n">
        <v>-15000</v>
      </c>
    </row>
    <row r="67">
      <c r="A67" s="4" t="inlineStr">
        <is>
          <t>Forfeitures of unvested restricted stock</t>
        </is>
      </c>
      <c r="B67" s="5" t="n">
        <v>0</v>
      </c>
      <c r="C67" s="6" t="n">
        <v>0</v>
      </c>
      <c r="D67" s="5" t="n">
        <v>0</v>
      </c>
    </row>
    <row r="68">
      <c r="A68" s="4" t="inlineStr">
        <is>
          <t>Vesting of restricted stock</t>
        </is>
      </c>
      <c r="B68" s="5" t="n">
        <v>6136</v>
      </c>
      <c r="D68" s="5" t="n">
        <v>6136</v>
      </c>
      <c r="F68" s="5" t="n">
        <v>6136</v>
      </c>
    </row>
    <row r="69">
      <c r="A69" s="4" t="inlineStr">
        <is>
          <t>Repurchase of common shares (in shares)</t>
        </is>
      </c>
      <c r="C69" s="5" t="n">
        <v>-492000</v>
      </c>
    </row>
    <row r="70">
      <c r="A70" s="4" t="inlineStr">
        <is>
          <t>Repurchase of common shares</t>
        </is>
      </c>
      <c r="B70" s="5" t="n">
        <v>-8691</v>
      </c>
      <c r="C70" s="6" t="n">
        <v>0</v>
      </c>
      <c r="D70" s="5" t="n">
        <v>-5350</v>
      </c>
      <c r="E70" s="5" t="n">
        <v>-3341</v>
      </c>
      <c r="F70" s="5" t="n">
        <v>-8691</v>
      </c>
    </row>
    <row r="71">
      <c r="A71" s="4" t="inlineStr">
        <is>
          <t>Issuance of non-controlling interests</t>
        </is>
      </c>
      <c r="B71" s="5" t="n">
        <v>1679</v>
      </c>
      <c r="G71" s="5" t="n">
        <v>1679</v>
      </c>
    </row>
    <row r="72">
      <c r="A72" s="4" t="inlineStr">
        <is>
          <t>Distributions to and purchases of non-controlling interests</t>
        </is>
      </c>
      <c r="B72" s="5" t="n">
        <v>-6774</v>
      </c>
      <c r="E72" s="5" t="n">
        <v>-2726</v>
      </c>
      <c r="F72" s="5" t="n">
        <v>-2726</v>
      </c>
      <c r="G72" s="5" t="n">
        <v>-4048</v>
      </c>
    </row>
    <row r="73">
      <c r="A73" s="4" t="inlineStr">
        <is>
          <t>Redemption adjustment on non-controlling interests</t>
        </is>
      </c>
      <c r="B73" s="5" t="n">
        <v>-10123</v>
      </c>
      <c r="E73" s="5" t="n">
        <v>-10123</v>
      </c>
      <c r="F73" s="5" t="n">
        <v>-10123</v>
      </c>
    </row>
    <row r="74">
      <c r="A74" s="4" t="inlineStr">
        <is>
          <t>Other</t>
        </is>
      </c>
      <c r="B74" s="5" t="n">
        <v>365</v>
      </c>
      <c r="E74" s="5" t="n">
        <v>-55</v>
      </c>
      <c r="F74" s="5" t="n">
        <v>-55</v>
      </c>
      <c r="G74" s="5" t="n">
        <v>420</v>
      </c>
    </row>
    <row r="75">
      <c r="A75" s="4" t="inlineStr">
        <is>
          <t>Balance (in shares) at Mar. 31, 2020</t>
        </is>
      </c>
      <c r="C75" s="5" t="n">
        <v>133823000</v>
      </c>
    </row>
    <row r="76">
      <c r="A76" s="4" t="inlineStr">
        <is>
          <t>Balance at Mar. 31, 2020</t>
        </is>
      </c>
      <c r="B76" s="6" t="n">
        <v>974819</v>
      </c>
      <c r="C76" s="6" t="n">
        <v>134</v>
      </c>
      <c r="D76" s="5" t="n">
        <v>491824</v>
      </c>
      <c r="E76" s="5" t="n">
        <v>316680</v>
      </c>
      <c r="F76" s="5" t="n">
        <v>808638</v>
      </c>
      <c r="G76" s="5" t="n">
        <v>166181</v>
      </c>
    </row>
    <row r="77">
      <c r="A77" s="4" t="inlineStr">
        <is>
          <t>Balance (in shares) at Dec. 31, 2019</t>
        </is>
      </c>
      <c r="B77" s="5" t="n">
        <v>134328112</v>
      </c>
      <c r="C77" s="5" t="n">
        <v>134328000</v>
      </c>
    </row>
    <row r="78">
      <c r="A78" s="4" t="inlineStr">
        <is>
          <t>Balance at Dec. 31, 2019</t>
        </is>
      </c>
      <c r="B78" s="6" t="n">
        <v>929035</v>
      </c>
      <c r="C78" s="6" t="n">
        <v>134</v>
      </c>
      <c r="D78" s="5" t="n">
        <v>491038</v>
      </c>
      <c r="E78" s="5" t="n">
        <v>279800</v>
      </c>
      <c r="F78" s="5" t="n">
        <v>770972</v>
      </c>
      <c r="G78" s="5" t="n">
        <v>158063</v>
      </c>
    </row>
    <row r="79">
      <c r="A79" s="3" t="inlineStr">
        <is>
          <t>Increase (Decrease) in Stockholders' Equity</t>
        </is>
      </c>
    </row>
    <row r="80">
      <c r="A80" s="4" t="inlineStr">
        <is>
          <t>Net income attributable to Select Medical Holdings Corporation</t>
        </is>
      </c>
      <c r="B80" s="6" t="n">
        <v>181721</v>
      </c>
    </row>
    <row r="81">
      <c r="A81" s="4" t="inlineStr">
        <is>
          <t>Balance (in shares) at Sep. 30, 2020</t>
        </is>
      </c>
      <c r="B81" s="5" t="n">
        <v>134762890</v>
      </c>
      <c r="C81" s="5" t="n">
        <v>134763000</v>
      </c>
    </row>
    <row r="82">
      <c r="A82" s="4" t="inlineStr">
        <is>
          <t>Balance at Sep. 30, 2020</t>
        </is>
      </c>
      <c r="B82" s="6" t="n">
        <v>1218645</v>
      </c>
      <c r="C82" s="6" t="n">
        <v>135</v>
      </c>
      <c r="D82" s="5" t="n">
        <v>500972</v>
      </c>
      <c r="E82" s="5" t="n">
        <v>537479</v>
      </c>
      <c r="F82" s="5" t="n">
        <v>1038586</v>
      </c>
      <c r="G82" s="5" t="n">
        <v>180059</v>
      </c>
    </row>
    <row r="83">
      <c r="A83" s="4" t="inlineStr">
        <is>
          <t>Balance (in shares) at Mar. 31, 2020</t>
        </is>
      </c>
      <c r="C83" s="5" t="n">
        <v>133823000</v>
      </c>
    </row>
    <row r="84">
      <c r="A84" s="4" t="inlineStr">
        <is>
          <t>Balance at Mar. 31, 2020</t>
        </is>
      </c>
      <c r="B84" s="5" t="n">
        <v>974819</v>
      </c>
      <c r="C84" s="6" t="n">
        <v>134</v>
      </c>
      <c r="D84" s="5" t="n">
        <v>491824</v>
      </c>
      <c r="E84" s="5" t="n">
        <v>316680</v>
      </c>
      <c r="F84" s="5" t="n">
        <v>808638</v>
      </c>
      <c r="G84" s="5" t="n">
        <v>166181</v>
      </c>
    </row>
    <row r="85">
      <c r="A85" s="3" t="inlineStr">
        <is>
          <t>Increase (Decrease) in Stockholders' Equity</t>
        </is>
      </c>
    </row>
    <row r="86">
      <c r="A86" s="4" t="inlineStr">
        <is>
          <t>Net income attributable to Select Medical Holdings Corporation</t>
        </is>
      </c>
      <c r="B86" s="5" t="n">
        <v>51650</v>
      </c>
      <c r="E86" s="5" t="n">
        <v>51650</v>
      </c>
      <c r="F86" s="5" t="n">
        <v>51650</v>
      </c>
    </row>
    <row r="87">
      <c r="A87" s="4" t="inlineStr">
        <is>
          <t>Net income attributable to non-controlling interests</t>
        </is>
      </c>
      <c r="B87" s="5" t="n">
        <v>12572</v>
      </c>
      <c r="G87" s="5" t="n">
        <v>12572</v>
      </c>
    </row>
    <row r="88">
      <c r="A88" s="4" t="inlineStr">
        <is>
          <t>Issuance of restricted stock (in shares)</t>
        </is>
      </c>
      <c r="C88" s="5" t="n">
        <v>200000</v>
      </c>
    </row>
    <row r="89">
      <c r="A89" s="4" t="inlineStr">
        <is>
          <t>Issuance of restricted stock</t>
        </is>
      </c>
      <c r="B89" s="5" t="n">
        <v>0</v>
      </c>
      <c r="C89" s="6" t="n">
        <v>0</v>
      </c>
      <c r="D89" s="5" t="n">
        <v>0</v>
      </c>
    </row>
    <row r="90">
      <c r="A90" s="4" t="inlineStr">
        <is>
          <t>Forfeitures of unvested restricted stock (in shares)</t>
        </is>
      </c>
      <c r="C90" s="5" t="n">
        <v>-7000</v>
      </c>
    </row>
    <row r="91">
      <c r="A91" s="4" t="inlineStr">
        <is>
          <t>Forfeitures of unvested restricted stock</t>
        </is>
      </c>
      <c r="B91" s="5" t="n">
        <v>0</v>
      </c>
      <c r="C91" s="6" t="n">
        <v>0</v>
      </c>
      <c r="D91" s="5" t="n">
        <v>0</v>
      </c>
    </row>
    <row r="92">
      <c r="A92" s="4" t="inlineStr">
        <is>
          <t>Vesting of restricted stock</t>
        </is>
      </c>
      <c r="B92" s="5" t="n">
        <v>6262</v>
      </c>
      <c r="D92" s="5" t="n">
        <v>6262</v>
      </c>
      <c r="F92" s="5" t="n">
        <v>6262</v>
      </c>
    </row>
    <row r="93">
      <c r="A93" s="4" t="inlineStr">
        <is>
          <t>Repurchase of common shares (in shares)</t>
        </is>
      </c>
      <c r="C93" s="5" t="n">
        <v>-46000</v>
      </c>
    </row>
    <row r="94">
      <c r="A94" s="4" t="inlineStr">
        <is>
          <t>Repurchase of common shares</t>
        </is>
      </c>
      <c r="B94" s="5" t="n">
        <v>-724</v>
      </c>
      <c r="C94" s="6" t="n">
        <v>0</v>
      </c>
      <c r="D94" s="5" t="n">
        <v>-441</v>
      </c>
      <c r="E94" s="5" t="n">
        <v>-283</v>
      </c>
      <c r="F94" s="5" t="n">
        <v>-724</v>
      </c>
    </row>
    <row r="95">
      <c r="A95" s="4" t="inlineStr">
        <is>
          <t>Issuance of non-controlling interests</t>
        </is>
      </c>
      <c r="B95" s="5" t="n">
        <v>7</v>
      </c>
      <c r="G95" s="5" t="n">
        <v>7</v>
      </c>
    </row>
    <row r="96">
      <c r="A96" s="4" t="inlineStr">
        <is>
          <t>Distributions to and purchases of non-controlling interests</t>
        </is>
      </c>
      <c r="B96" s="5" t="n">
        <v>-483</v>
      </c>
      <c r="D96" s="5" t="n">
        <v>-65</v>
      </c>
      <c r="F96" s="5" t="n">
        <v>-65</v>
      </c>
      <c r="G96" s="5" t="n">
        <v>-418</v>
      </c>
    </row>
    <row r="97">
      <c r="A97" s="4" t="inlineStr">
        <is>
          <t>Redemption adjustment on non-controlling interests</t>
        </is>
      </c>
      <c r="B97" s="5" t="n">
        <v>127916</v>
      </c>
      <c r="E97" s="5" t="n">
        <v>127916</v>
      </c>
      <c r="F97" s="5" t="n">
        <v>127916</v>
      </c>
    </row>
    <row r="98">
      <c r="A98" s="4" t="inlineStr">
        <is>
          <t>Other</t>
        </is>
      </c>
      <c r="B98" s="5" t="n">
        <v>411</v>
      </c>
      <c r="D98" s="5" t="n">
        <v>-795</v>
      </c>
      <c r="E98" s="5" t="n">
        <v>1</v>
      </c>
      <c r="F98" s="5" t="n">
        <v>-794</v>
      </c>
      <c r="G98" s="5" t="n">
        <v>1205</v>
      </c>
    </row>
    <row r="99">
      <c r="A99" s="4" t="inlineStr">
        <is>
          <t>Balance (in shares) at Jun. 30, 2020</t>
        </is>
      </c>
      <c r="C99" s="5" t="n">
        <v>133970000</v>
      </c>
    </row>
    <row r="100">
      <c r="A100" s="4" t="inlineStr">
        <is>
          <t>Balance at Jun. 30, 2020</t>
        </is>
      </c>
      <c r="B100" s="5" t="n">
        <v>1172430</v>
      </c>
      <c r="C100" s="6" t="n">
        <v>134</v>
      </c>
      <c r="D100" s="5" t="n">
        <v>496785</v>
      </c>
      <c r="E100" s="5" t="n">
        <v>495964</v>
      </c>
      <c r="F100" s="5" t="n">
        <v>992883</v>
      </c>
      <c r="G100" s="5" t="n">
        <v>179547</v>
      </c>
    </row>
    <row r="101">
      <c r="A101" s="3" t="inlineStr">
        <is>
          <t>Increase (Decrease) in Stockholders' Equity</t>
        </is>
      </c>
    </row>
    <row r="102">
      <c r="A102" s="4" t="inlineStr">
        <is>
          <t>Net income attributable to Select Medical Holdings Corporation</t>
        </is>
      </c>
      <c r="B102" s="5" t="n">
        <v>76946</v>
      </c>
      <c r="E102" s="5" t="n">
        <v>76946</v>
      </c>
      <c r="F102" s="5" t="n">
        <v>76946</v>
      </c>
    </row>
    <row r="103">
      <c r="A103" s="4" t="inlineStr">
        <is>
          <t>Net income attributable to non-controlling interests</t>
        </is>
      </c>
      <c r="B103" s="5" t="n">
        <v>10183</v>
      </c>
      <c r="G103" s="5" t="n">
        <v>10183</v>
      </c>
    </row>
    <row r="104">
      <c r="A104" s="4" t="inlineStr">
        <is>
          <t>Issuance of restricted stock (in shares)</t>
        </is>
      </c>
      <c r="C104" s="5" t="n">
        <v>1049000</v>
      </c>
    </row>
    <row r="105">
      <c r="A105" s="4" t="inlineStr">
        <is>
          <t>Issuance of restricted stock</t>
        </is>
      </c>
      <c r="B105" s="5" t="n">
        <v>0</v>
      </c>
      <c r="C105" s="6" t="n">
        <v>1</v>
      </c>
      <c r="D105" s="5" t="n">
        <v>-1</v>
      </c>
    </row>
    <row r="106">
      <c r="A106" s="4" t="inlineStr">
        <is>
          <t>Forfeitures of unvested restricted stock (in shares)</t>
        </is>
      </c>
      <c r="C106" s="5" t="n">
        <v>-2000</v>
      </c>
    </row>
    <row r="107">
      <c r="A107" s="4" t="inlineStr">
        <is>
          <t>Forfeitures of unvested restricted stock</t>
        </is>
      </c>
      <c r="B107" s="5" t="n">
        <v>0</v>
      </c>
      <c r="C107" s="6" t="n">
        <v>0</v>
      </c>
      <c r="D107" s="5" t="n">
        <v>0</v>
      </c>
    </row>
    <row r="108">
      <c r="A108" s="4" t="inlineStr">
        <is>
          <t>Vesting of restricted stock</t>
        </is>
      </c>
      <c r="B108" s="5" t="n">
        <v>6456</v>
      </c>
      <c r="D108" s="5" t="n">
        <v>6456</v>
      </c>
      <c r="F108" s="5" t="n">
        <v>6456</v>
      </c>
    </row>
    <row r="109">
      <c r="A109" s="4" t="inlineStr">
        <is>
          <t>Repurchase of common shares (in shares)</t>
        </is>
      </c>
      <c r="C109" s="5" t="n">
        <v>-254000</v>
      </c>
    </row>
    <row r="110">
      <c r="A110" s="4" t="inlineStr">
        <is>
          <t>Repurchase of common shares</t>
        </is>
      </c>
      <c r="B110" s="5" t="n">
        <v>-4827</v>
      </c>
      <c r="C110" s="6" t="n">
        <v>0</v>
      </c>
      <c r="D110" s="5" t="n">
        <v>-2366</v>
      </c>
      <c r="E110" s="5" t="n">
        <v>-2461</v>
      </c>
      <c r="F110" s="5" t="n">
        <v>-4827</v>
      </c>
    </row>
    <row r="111">
      <c r="A111" s="4" t="inlineStr">
        <is>
          <t>Distributions to and purchases of non-controlling interests</t>
        </is>
      </c>
      <c r="B111" s="5" t="n">
        <v>-10338</v>
      </c>
      <c r="D111" s="5" t="n">
        <v>98</v>
      </c>
      <c r="E111" s="5" t="n">
        <v>-416</v>
      </c>
      <c r="F111" s="5" t="n">
        <v>-318</v>
      </c>
      <c r="G111" s="5" t="n">
        <v>-10020</v>
      </c>
    </row>
    <row r="112">
      <c r="A112" s="4" t="inlineStr">
        <is>
          <t>Redemption adjustment on non-controlling interests</t>
        </is>
      </c>
      <c r="B112" s="5" t="n">
        <v>-32555</v>
      </c>
      <c r="E112" s="5" t="n">
        <v>-32555</v>
      </c>
      <c r="F112" s="5" t="n">
        <v>-32555</v>
      </c>
    </row>
    <row r="113">
      <c r="A113" s="4" t="inlineStr">
        <is>
          <t>Other</t>
        </is>
      </c>
      <c r="B113" s="6" t="n">
        <v>350</v>
      </c>
      <c r="D113" s="4" t="inlineStr">
        <is>
          <t xml:space="preserve"> </t>
        </is>
      </c>
      <c r="E113" s="5" t="n">
        <v>1</v>
      </c>
      <c r="F113" s="5" t="n">
        <v>1</v>
      </c>
      <c r="G113" s="5" t="n">
        <v>349</v>
      </c>
    </row>
    <row r="114">
      <c r="A114" s="4" t="inlineStr">
        <is>
          <t>Balance (in shares) at Sep. 30, 2020</t>
        </is>
      </c>
      <c r="B114" s="5" t="n">
        <v>134762890</v>
      </c>
      <c r="C114" s="5" t="n">
        <v>134763000</v>
      </c>
    </row>
    <row r="115">
      <c r="A115" s="4" t="inlineStr">
        <is>
          <t>Balance at Sep. 30, 2020</t>
        </is>
      </c>
      <c r="B115" s="6" t="n">
        <v>1218645</v>
      </c>
      <c r="C115" s="6" t="n">
        <v>135</v>
      </c>
      <c r="D115" s="6" t="n">
        <v>500972</v>
      </c>
      <c r="E115" s="6" t="n">
        <v>537479</v>
      </c>
      <c r="F115" s="6" t="n">
        <v>1038586</v>
      </c>
      <c r="G115" s="6" t="n">
        <v>180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et Income Attributable to the Company, Common Shares Outstanding, and Participating Securities Outstanding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04457</v>
      </c>
      <c r="E4" s="6" t="n">
        <v>44030</v>
      </c>
      <c r="H4" s="6" t="n">
        <v>242391</v>
      </c>
      <c r="I4" s="6" t="n">
        <v>157360</v>
      </c>
    </row>
    <row r="5">
      <c r="A5" s="4" t="inlineStr">
        <is>
          <t>Less: Net income attributable to non-controlling interests</t>
        </is>
      </c>
      <c r="B5" s="5" t="n">
        <v>27511</v>
      </c>
      <c r="E5" s="5" t="n">
        <v>13298</v>
      </c>
      <c r="H5" s="5" t="n">
        <v>60670</v>
      </c>
      <c r="I5" s="5" t="n">
        <v>40978</v>
      </c>
    </row>
    <row r="6">
      <c r="A6" s="4" t="inlineStr">
        <is>
          <t>Net income attributable to Select Medical Holdings Corporation</t>
        </is>
      </c>
      <c r="B6" s="5" t="n">
        <v>76946</v>
      </c>
      <c r="C6" s="6" t="n">
        <v>51650</v>
      </c>
      <c r="D6" s="6" t="n">
        <v>53125</v>
      </c>
      <c r="E6" s="5" t="n">
        <v>30732</v>
      </c>
      <c r="F6" s="6" t="n">
        <v>44816</v>
      </c>
      <c r="G6" s="6" t="n">
        <v>40834</v>
      </c>
      <c r="H6" s="5" t="n">
        <v>181721</v>
      </c>
      <c r="I6" s="5" t="n">
        <v>116382</v>
      </c>
    </row>
    <row r="7">
      <c r="A7" s="3" t="inlineStr">
        <is>
          <t>Basic EPS</t>
        </is>
      </c>
    </row>
    <row r="8">
      <c r="A8" s="4" t="inlineStr">
        <is>
          <t>Less: net income attributable to participating securities</t>
        </is>
      </c>
      <c r="B8" s="5" t="n">
        <v>2666</v>
      </c>
      <c r="E8" s="5" t="n">
        <v>1052</v>
      </c>
      <c r="H8" s="5" t="n">
        <v>6254</v>
      </c>
      <c r="I8" s="5" t="n">
        <v>3889</v>
      </c>
    </row>
    <row r="9">
      <c r="A9" s="4" t="inlineStr">
        <is>
          <t>Net income attributable to common shares</t>
        </is>
      </c>
      <c r="B9" s="5" t="n">
        <v>74280</v>
      </c>
      <c r="E9" s="5" t="n">
        <v>29680</v>
      </c>
      <c r="H9" s="5" t="n">
        <v>175467</v>
      </c>
      <c r="I9" s="5" t="n">
        <v>112493</v>
      </c>
    </row>
    <row r="10">
      <c r="A10" s="3" t="inlineStr">
        <is>
          <t>Diluted EPS</t>
        </is>
      </c>
    </row>
    <row r="11">
      <c r="A11" s="4" t="inlineStr">
        <is>
          <t>Less: net income attributable to participating securities</t>
        </is>
      </c>
      <c r="B11" s="5" t="n">
        <v>2666</v>
      </c>
      <c r="E11" s="5" t="n">
        <v>1052</v>
      </c>
      <c r="H11" s="5" t="n">
        <v>6254</v>
      </c>
      <c r="I11" s="5" t="n">
        <v>3888</v>
      </c>
    </row>
    <row r="12">
      <c r="A12" s="4" t="inlineStr">
        <is>
          <t>Net income attributable to common shares</t>
        </is>
      </c>
      <c r="B12" s="6" t="n">
        <v>74280</v>
      </c>
      <c r="E12" s="6" t="n">
        <v>29680</v>
      </c>
      <c r="H12" s="6" t="n">
        <v>175467</v>
      </c>
      <c r="I12" s="6" t="n">
        <v>11249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EPS Under the Two-Class Method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 Allocation, Basic [Abstract]</t>
        </is>
      </c>
    </row>
    <row r="4">
      <c r="A4" s="4" t="inlineStr">
        <is>
          <t>Net income allocated to common shares</t>
        </is>
      </c>
      <c r="B4" s="6" t="n">
        <v>74280</v>
      </c>
      <c r="E4" s="6" t="n">
        <v>29680</v>
      </c>
      <c r="H4" s="6" t="n">
        <v>175467</v>
      </c>
      <c r="I4" s="6" t="n">
        <v>112493</v>
      </c>
    </row>
    <row r="5">
      <c r="A5" s="4" t="inlineStr">
        <is>
          <t>Net income allocated to participating securities</t>
        </is>
      </c>
      <c r="B5" s="5" t="n">
        <v>2666</v>
      </c>
      <c r="E5" s="5" t="n">
        <v>1052</v>
      </c>
      <c r="H5" s="5" t="n">
        <v>6254</v>
      </c>
      <c r="I5" s="5" t="n">
        <v>3889</v>
      </c>
    </row>
    <row r="6">
      <c r="A6" s="3" t="inlineStr">
        <is>
          <t>Net Income Allocation, Diluted [Abstract]</t>
        </is>
      </c>
    </row>
    <row r="7">
      <c r="A7" s="4" t="inlineStr">
        <is>
          <t>Net income attributable to common shares</t>
        </is>
      </c>
      <c r="B7" s="5" t="n">
        <v>74280</v>
      </c>
      <c r="E7" s="5" t="n">
        <v>29680</v>
      </c>
      <c r="H7" s="5" t="n">
        <v>175467</v>
      </c>
      <c r="I7" s="5" t="n">
        <v>112494</v>
      </c>
    </row>
    <row r="8">
      <c r="A8" s="4" t="inlineStr">
        <is>
          <t>Net income allocated to participating securities</t>
        </is>
      </c>
      <c r="B8" s="5" t="n">
        <v>2666</v>
      </c>
      <c r="E8" s="5" t="n">
        <v>1052</v>
      </c>
      <c r="H8" s="5" t="n">
        <v>6254</v>
      </c>
      <c r="I8" s="5" t="n">
        <v>3888</v>
      </c>
    </row>
    <row r="9">
      <c r="A9" s="4" t="inlineStr">
        <is>
          <t>Net income attributable to Select Medical Holdings Corporation</t>
        </is>
      </c>
      <c r="B9" s="6" t="n">
        <v>76946</v>
      </c>
      <c r="C9" s="6" t="n">
        <v>51650</v>
      </c>
      <c r="D9" s="6" t="n">
        <v>53125</v>
      </c>
      <c r="E9" s="6" t="n">
        <v>30732</v>
      </c>
      <c r="F9" s="6" t="n">
        <v>44816</v>
      </c>
      <c r="G9" s="6" t="n">
        <v>40834</v>
      </c>
      <c r="H9" s="6" t="n">
        <v>181721</v>
      </c>
      <c r="I9" s="6" t="n">
        <v>116382</v>
      </c>
    </row>
    <row r="10">
      <c r="A10" s="4" t="inlineStr">
        <is>
          <t>Weighted average common shares outstanding, basic (in shares)</t>
        </is>
      </c>
      <c r="B10" s="5" t="n">
        <v>129882</v>
      </c>
      <c r="E10" s="5" t="n">
        <v>129988</v>
      </c>
      <c r="H10" s="5" t="n">
        <v>129616</v>
      </c>
      <c r="I10" s="5" t="n">
        <v>130442</v>
      </c>
    </row>
    <row r="11">
      <c r="A11" s="4" t="inlineStr">
        <is>
          <t>Weighted average common shares outstanding, diluted (in shares)</t>
        </is>
      </c>
      <c r="B11" s="5" t="n">
        <v>129882</v>
      </c>
      <c r="E11" s="5" t="n">
        <v>130007</v>
      </c>
      <c r="H11" s="5" t="n">
        <v>129616</v>
      </c>
      <c r="I11" s="5" t="n">
        <v>130474</v>
      </c>
    </row>
    <row r="12">
      <c r="A12" s="4" t="inlineStr">
        <is>
          <t>Weighted average participating securities outstanding (in shares)</t>
        </is>
      </c>
      <c r="B12" s="5" t="n">
        <v>4662</v>
      </c>
      <c r="E12" s="5" t="n">
        <v>4607</v>
      </c>
      <c r="H12" s="5" t="n">
        <v>4620</v>
      </c>
      <c r="I12" s="5" t="n">
        <v>4509</v>
      </c>
    </row>
    <row r="13">
      <c r="A13" s="3" t="inlineStr">
        <is>
          <t>Basic EPS</t>
        </is>
      </c>
    </row>
    <row r="14">
      <c r="A14" s="4" t="inlineStr">
        <is>
          <t>Basic EPS (in dollars per share)</t>
        </is>
      </c>
      <c r="B14" s="8" t="n">
        <v>0.57</v>
      </c>
      <c r="E14" s="8" t="n">
        <v>0.23</v>
      </c>
      <c r="H14" s="8" t="n">
        <v>1.35</v>
      </c>
      <c r="I14" s="8" t="n">
        <v>0.86</v>
      </c>
    </row>
    <row r="15">
      <c r="A15" s="3" t="inlineStr">
        <is>
          <t>Diluted EPS</t>
        </is>
      </c>
    </row>
    <row r="16">
      <c r="A16" s="4" t="inlineStr">
        <is>
          <t>Diluted EPS (in dollars per share)</t>
        </is>
      </c>
      <c r="B16" s="8" t="n">
        <v>0.57</v>
      </c>
      <c r="E16" s="8" t="n">
        <v>0.23</v>
      </c>
      <c r="H16" s="8" t="n">
        <v>1.35</v>
      </c>
      <c r="I16" s="8" t="n">
        <v>0.8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tigation (Details) - Professional liability claims $ in Millions</t>
        </is>
      </c>
      <c r="B1" s="2" t="inlineStr">
        <is>
          <t>9 Months Ended</t>
        </is>
      </c>
    </row>
    <row r="2">
      <c r="B2" s="2" t="inlineStr">
        <is>
          <t>Sep. 30, 2020USD ($)</t>
        </is>
      </c>
    </row>
    <row r="3">
      <c r="A3" s="4" t="inlineStr">
        <is>
          <t>Joint Venture Operations</t>
        </is>
      </c>
    </row>
    <row r="4">
      <c r="A4" s="3" t="inlineStr">
        <is>
          <t>Commitments and Contingencies</t>
        </is>
      </c>
    </row>
    <row r="5">
      <c r="A5" s="4" t="inlineStr">
        <is>
          <t>Total annual aggregate limit of insurance coverage</t>
        </is>
      </c>
      <c r="B5" s="6" t="n">
        <v>80</v>
      </c>
    </row>
    <row r="6">
      <c r="A6" s="4" t="inlineStr">
        <is>
          <t>Maximum</t>
        </is>
      </c>
    </row>
    <row r="7">
      <c r="A7" s="3" t="inlineStr">
        <is>
          <t>Commitments and Contingencies</t>
        </is>
      </c>
    </row>
    <row r="8">
      <c r="A8" s="4" t="inlineStr">
        <is>
          <t>Total annual aggregate limit of insurance coverage</t>
        </is>
      </c>
      <c r="B8" s="5" t="n">
        <v>40</v>
      </c>
    </row>
    <row r="9">
      <c r="A9" s="4" t="inlineStr">
        <is>
          <t>Maximum | Joint Venture Operations</t>
        </is>
      </c>
    </row>
    <row r="10">
      <c r="A10" s="3" t="inlineStr">
        <is>
          <t>Commitments and Contingencies</t>
        </is>
      </c>
    </row>
    <row r="11">
      <c r="A11" s="4" t="inlineStr">
        <is>
          <t>Total annual aggregate limit of insurance coverage</t>
        </is>
      </c>
      <c r="B11" s="5" t="n">
        <v>33</v>
      </c>
    </row>
    <row r="12">
      <c r="A12" s="4" t="inlineStr">
        <is>
          <t>Minimum | Joint Venture Operations</t>
        </is>
      </c>
    </row>
    <row r="13">
      <c r="A13" s="3" t="inlineStr">
        <is>
          <t>Commitments and Contingencies</t>
        </is>
      </c>
    </row>
    <row r="14">
      <c r="A14" s="4" t="inlineStr">
        <is>
          <t>Total annual aggregate limit of insurance coverage</t>
        </is>
      </c>
      <c r="B14" s="6"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s>
  <sheetData>
    <row r="1">
      <c r="A1" s="1" t="inlineStr">
        <is>
          <t>CARES Act (Details) - USD ($) $ in Thousands</t>
        </is>
      </c>
      <c r="B1" s="2" t="inlineStr">
        <is>
          <t>3 Months Ended</t>
        </is>
      </c>
      <c r="C1" s="2" t="inlineStr">
        <is>
          <t>6 Months Ended</t>
        </is>
      </c>
      <c r="D1" s="2" t="inlineStr">
        <is>
          <t>9 Months Ended</t>
        </is>
      </c>
    </row>
    <row r="2">
      <c r="B2" s="2" t="inlineStr">
        <is>
          <t>Sep. 30, 2020</t>
        </is>
      </c>
      <c r="C2" s="2" t="inlineStr">
        <is>
          <t>Sep. 30, 2020</t>
        </is>
      </c>
      <c r="D2" s="2" t="inlineStr">
        <is>
          <t>Sep. 30, 2020</t>
        </is>
      </c>
      <c r="E2" s="2" t="inlineStr">
        <is>
          <t>Apr. 30, 2020</t>
        </is>
      </c>
      <c r="F2" s="2" t="inlineStr">
        <is>
          <t>Dec. 31, 2019</t>
        </is>
      </c>
    </row>
    <row r="3">
      <c r="A3" s="3" t="inlineStr">
        <is>
          <t>Unusual or Infrequent Items, or Both [Abstract]</t>
        </is>
      </c>
    </row>
    <row r="4">
      <c r="A4" s="4" t="inlineStr">
        <is>
          <t>Government assistance, provider relief payments received, CARES Act</t>
        </is>
      </c>
      <c r="C4" s="6" t="n">
        <v>120800</v>
      </c>
    </row>
    <row r="5">
      <c r="A5" s="4" t="inlineStr">
        <is>
          <t>Government assistance recognized in earnings, CARES Act</t>
        </is>
      </c>
      <c r="B5" s="6" t="n">
        <v>1200</v>
      </c>
      <c r="D5" s="6" t="n">
        <v>53800</v>
      </c>
    </row>
    <row r="6">
      <c r="A6" s="4" t="inlineStr">
        <is>
          <t>Unearned government assistance, CARES Act</t>
        </is>
      </c>
      <c r="B6" s="5" t="n">
        <v>66938</v>
      </c>
      <c r="C6" s="5" t="n">
        <v>66938</v>
      </c>
      <c r="D6" s="5" t="n">
        <v>66938</v>
      </c>
      <c r="F6" s="6" t="n">
        <v>0</v>
      </c>
    </row>
    <row r="7">
      <c r="A7" s="4" t="inlineStr">
        <is>
          <t>Government advances, CARES Act</t>
        </is>
      </c>
      <c r="B7" s="5" t="n">
        <v>318116</v>
      </c>
      <c r="C7" s="5" t="n">
        <v>318116</v>
      </c>
      <c r="D7" s="5" t="n">
        <v>318116</v>
      </c>
      <c r="E7" s="6" t="n">
        <v>318100</v>
      </c>
      <c r="F7" s="6" t="n">
        <v>0</v>
      </c>
    </row>
    <row r="8">
      <c r="A8" s="4" t="inlineStr">
        <is>
          <t>Deferred payroll taxes, CARES Act</t>
        </is>
      </c>
      <c r="B8" s="6" t="n">
        <v>67600</v>
      </c>
      <c r="C8" s="6" t="n">
        <v>67600</v>
      </c>
      <c r="D8" s="6" t="n">
        <v>67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Mar. 27, 2020USD ($)</t>
        </is>
      </c>
    </row>
    <row r="2">
      <c r="A2" s="3" t="inlineStr">
        <is>
          <t>Income Tax Disclosure [Abstract]</t>
        </is>
      </c>
    </row>
    <row r="3">
      <c r="A3" s="4" t="inlineStr">
        <is>
          <t>Increase in deferred income taxes</t>
        </is>
      </c>
      <c r="B3" s="9" t="n">
        <v>15.5</v>
      </c>
    </row>
    <row r="4">
      <c r="A4" s="4" t="inlineStr">
        <is>
          <t>Decrease in current income taxes payable</t>
        </is>
      </c>
      <c r="B4" s="9"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activities</t>
        </is>
      </c>
    </row>
    <row r="4">
      <c r="A4" s="4" t="inlineStr">
        <is>
          <t>Net income</t>
        </is>
      </c>
      <c r="B4" s="6" t="n">
        <v>104457</v>
      </c>
      <c r="C4" s="6" t="n">
        <v>44030</v>
      </c>
      <c r="D4" s="6" t="n">
        <v>242391</v>
      </c>
      <c r="E4" s="6" t="n">
        <v>157360</v>
      </c>
    </row>
    <row r="5">
      <c r="A5" s="3" t="inlineStr">
        <is>
          <t>Adjustments to reconcile net income to net cash provided by operating activities:</t>
        </is>
      </c>
    </row>
    <row r="6">
      <c r="A6" s="4" t="inlineStr">
        <is>
          <t>Distributions from unconsolidated subsidiaries</t>
        </is>
      </c>
      <c r="D6" s="5" t="n">
        <v>21720</v>
      </c>
      <c r="E6" s="5" t="n">
        <v>13609</v>
      </c>
    </row>
    <row r="7">
      <c r="A7" s="4" t="inlineStr">
        <is>
          <t>Depreciation and amortization</t>
        </is>
      </c>
      <c r="B7" s="5" t="n">
        <v>50110</v>
      </c>
      <c r="C7" s="5" t="n">
        <v>52941</v>
      </c>
      <c r="D7" s="5" t="n">
        <v>154133</v>
      </c>
      <c r="E7" s="5" t="n">
        <v>160072</v>
      </c>
    </row>
    <row r="8">
      <c r="A8" s="4" t="inlineStr">
        <is>
          <t>Provision for expected credit losses</t>
        </is>
      </c>
      <c r="D8" s="5" t="n">
        <v>281</v>
      </c>
      <c r="E8" s="5" t="n">
        <v>2344</v>
      </c>
      <c r="F8" s="6" t="n">
        <v>3000</v>
      </c>
      <c r="G8" s="6" t="n">
        <v>-100</v>
      </c>
    </row>
    <row r="9">
      <c r="A9" s="4" t="inlineStr">
        <is>
          <t>Equity in earnings of unconsolidated subsidiaries</t>
        </is>
      </c>
      <c r="B9" s="5" t="n">
        <v>-8765</v>
      </c>
      <c r="C9" s="5" t="n">
        <v>-6950</v>
      </c>
      <c r="D9" s="5" t="n">
        <v>-19677</v>
      </c>
      <c r="E9" s="5" t="n">
        <v>-18710</v>
      </c>
    </row>
    <row r="10">
      <c r="A10" s="4" t="inlineStr">
        <is>
          <t>Loss on extinguishment of debt</t>
        </is>
      </c>
      <c r="D10" s="5" t="n">
        <v>0</v>
      </c>
      <c r="E10" s="5" t="n">
        <v>10160</v>
      </c>
    </row>
    <row r="11">
      <c r="A11" s="4" t="inlineStr">
        <is>
          <t>Gain on sale of assets and businesses</t>
        </is>
      </c>
      <c r="D11" s="5" t="n">
        <v>-24723</v>
      </c>
      <c r="E11" s="5" t="n">
        <v>-6349</v>
      </c>
    </row>
    <row r="12">
      <c r="A12" s="4" t="inlineStr">
        <is>
          <t>Stock compensation expense</t>
        </is>
      </c>
      <c r="D12" s="5" t="n">
        <v>20828</v>
      </c>
      <c r="E12" s="5" t="n">
        <v>19431</v>
      </c>
    </row>
    <row r="13">
      <c r="A13" s="4" t="inlineStr">
        <is>
          <t>Amortization of debt discount, premium and issuance costs</t>
        </is>
      </c>
      <c r="D13" s="5" t="n">
        <v>1635</v>
      </c>
      <c r="E13" s="5" t="n">
        <v>9469</v>
      </c>
    </row>
    <row r="14">
      <c r="A14" s="4" t="inlineStr">
        <is>
          <t>Deferred income taxes</t>
        </is>
      </c>
      <c r="D14" s="5" t="n">
        <v>-14556</v>
      </c>
      <c r="E14" s="5" t="n">
        <v>-7247</v>
      </c>
    </row>
    <row r="15">
      <c r="A15" s="3" t="inlineStr">
        <is>
          <t>Changes in operating assets and liabilities, net of effects of business combinations:</t>
        </is>
      </c>
    </row>
    <row r="16">
      <c r="A16" s="4" t="inlineStr">
        <is>
          <t>Accounts receivable</t>
        </is>
      </c>
      <c r="D16" s="5" t="n">
        <v>-91413</v>
      </c>
      <c r="E16" s="5" t="n">
        <v>-93425</v>
      </c>
    </row>
    <row r="17">
      <c r="A17" s="4" t="inlineStr">
        <is>
          <t>Other current assets</t>
        </is>
      </c>
      <c r="D17" s="5" t="n">
        <v>-22815</v>
      </c>
      <c r="E17" s="5" t="n">
        <v>-6016</v>
      </c>
    </row>
    <row r="18">
      <c r="A18" s="4" t="inlineStr">
        <is>
          <t>Other assets</t>
        </is>
      </c>
      <c r="D18" s="5" t="n">
        <v>16335</v>
      </c>
      <c r="E18" s="5" t="n">
        <v>1259</v>
      </c>
    </row>
    <row r="19">
      <c r="A19" s="4" t="inlineStr">
        <is>
          <t>Accounts payable</t>
        </is>
      </c>
      <c r="D19" s="5" t="n">
        <v>24246</v>
      </c>
      <c r="E19" s="5" t="n">
        <v>1369</v>
      </c>
    </row>
    <row r="20">
      <c r="A20" s="4" t="inlineStr">
        <is>
          <t>Accrued expenses</t>
        </is>
      </c>
      <c r="D20" s="5" t="n">
        <v>117781</v>
      </c>
      <c r="E20" s="5" t="n">
        <v>22396</v>
      </c>
    </row>
    <row r="21">
      <c r="A21" s="4" t="inlineStr">
        <is>
          <t>Government advances</t>
        </is>
      </c>
      <c r="D21" s="5" t="n">
        <v>318116</v>
      </c>
      <c r="E21" s="5" t="n">
        <v>0</v>
      </c>
    </row>
    <row r="22">
      <c r="A22" s="4" t="inlineStr">
        <is>
          <t>Unearned government assistance</t>
        </is>
      </c>
      <c r="D22" s="5" t="n">
        <v>66938</v>
      </c>
      <c r="E22" s="5" t="n">
        <v>0</v>
      </c>
    </row>
    <row r="23">
      <c r="A23" s="4" t="inlineStr">
        <is>
          <t>Income taxes</t>
        </is>
      </c>
      <c r="D23" s="5" t="n">
        <v>9415</v>
      </c>
      <c r="E23" s="5" t="n">
        <v>918</v>
      </c>
    </row>
    <row r="24">
      <c r="A24" s="4" t="inlineStr">
        <is>
          <t>Net cash provided by operating activities</t>
        </is>
      </c>
      <c r="D24" s="5" t="n">
        <v>820635</v>
      </c>
      <c r="E24" s="5" t="n">
        <v>266640</v>
      </c>
    </row>
    <row r="25">
      <c r="A25" s="3" t="inlineStr">
        <is>
          <t>Investing activities</t>
        </is>
      </c>
    </row>
    <row r="26">
      <c r="A26" s="4" t="inlineStr">
        <is>
          <t>Business combinations, net of cash acquired</t>
        </is>
      </c>
      <c r="D26" s="5" t="n">
        <v>-14076</v>
      </c>
      <c r="E26" s="5" t="n">
        <v>-86269</v>
      </c>
    </row>
    <row r="27">
      <c r="A27" s="4" t="inlineStr">
        <is>
          <t>Purchases of property and equipment</t>
        </is>
      </c>
      <c r="B27" s="5" t="n">
        <v>-34319</v>
      </c>
      <c r="C27" s="5" t="n">
        <v>-34671</v>
      </c>
      <c r="D27" s="5" t="n">
        <v>-105572</v>
      </c>
      <c r="E27" s="5" t="n">
        <v>-123956</v>
      </c>
    </row>
    <row r="28">
      <c r="A28" s="4" t="inlineStr">
        <is>
          <t>Investment in businesses</t>
        </is>
      </c>
      <c r="D28" s="5" t="n">
        <v>-25857</v>
      </c>
      <c r="E28" s="5" t="n">
        <v>-60668</v>
      </c>
    </row>
    <row r="29">
      <c r="A29" s="4" t="inlineStr">
        <is>
          <t>Proceeds from sale of assets and businesses</t>
        </is>
      </c>
      <c r="D29" s="5" t="n">
        <v>83320</v>
      </c>
      <c r="E29" s="5" t="n">
        <v>183</v>
      </c>
    </row>
    <row r="30">
      <c r="A30" s="4" t="inlineStr">
        <is>
          <t>Net cash used in investing activities</t>
        </is>
      </c>
      <c r="D30" s="5" t="n">
        <v>-62185</v>
      </c>
      <c r="E30" s="5" t="n">
        <v>-270710</v>
      </c>
    </row>
    <row r="31">
      <c r="A31" s="3" t="inlineStr">
        <is>
          <t>Financing activities</t>
        </is>
      </c>
    </row>
    <row r="32">
      <c r="A32" s="4" t="inlineStr">
        <is>
          <t>Borrowings on revolving facilities</t>
        </is>
      </c>
      <c r="D32" s="5" t="n">
        <v>470000</v>
      </c>
      <c r="E32" s="5" t="n">
        <v>700000</v>
      </c>
    </row>
    <row r="33">
      <c r="A33" s="4" t="inlineStr">
        <is>
          <t>Payments on revolving facilities</t>
        </is>
      </c>
      <c r="D33" s="5" t="n">
        <v>-470000</v>
      </c>
      <c r="E33" s="5" t="n">
        <v>-720000</v>
      </c>
    </row>
    <row r="34">
      <c r="A34" s="4" t="inlineStr">
        <is>
          <t>Proceeds from term loans</t>
        </is>
      </c>
      <c r="D34" s="5" t="n">
        <v>0</v>
      </c>
      <c r="E34" s="5" t="n">
        <v>593683</v>
      </c>
    </row>
    <row r="35">
      <c r="A35" s="4" t="inlineStr">
        <is>
          <t>Payments on term loans</t>
        </is>
      </c>
      <c r="D35" s="5" t="n">
        <v>-39843</v>
      </c>
      <c r="E35" s="5" t="n">
        <v>-375084</v>
      </c>
    </row>
    <row r="36">
      <c r="A36" s="4" t="inlineStr">
        <is>
          <t>Proceeds from 6.250% senior notes</t>
        </is>
      </c>
      <c r="D36" s="5" t="n">
        <v>0</v>
      </c>
      <c r="E36" s="5" t="n">
        <v>539176</v>
      </c>
    </row>
    <row r="37">
      <c r="A37" s="4" t="inlineStr">
        <is>
          <t>Payment on 6.375% senior notes</t>
        </is>
      </c>
      <c r="D37" s="5" t="n">
        <v>0</v>
      </c>
      <c r="E37" s="5" t="n">
        <v>-710000</v>
      </c>
    </row>
    <row r="38">
      <c r="A38" s="4" t="inlineStr">
        <is>
          <t>Revolving facility debt issuance costs</t>
        </is>
      </c>
      <c r="D38" s="5" t="n">
        <v>0</v>
      </c>
      <c r="E38" s="5" t="n">
        <v>-310</v>
      </c>
    </row>
    <row r="39">
      <c r="A39" s="4" t="inlineStr">
        <is>
          <t>Borrowings of other debt</t>
        </is>
      </c>
      <c r="D39" s="5" t="n">
        <v>35086</v>
      </c>
      <c r="E39" s="5" t="n">
        <v>19282</v>
      </c>
    </row>
    <row r="40">
      <c r="A40" s="4" t="inlineStr">
        <is>
          <t>Principal payments on other debt</t>
        </is>
      </c>
      <c r="D40" s="5" t="n">
        <v>-42820</v>
      </c>
      <c r="E40" s="5" t="n">
        <v>-22628</v>
      </c>
    </row>
    <row r="41">
      <c r="A41" s="4" t="inlineStr">
        <is>
          <t>Repurchase of common stock</t>
        </is>
      </c>
      <c r="D41" s="5" t="n">
        <v>-14242</v>
      </c>
      <c r="E41" s="5" t="n">
        <v>-37309</v>
      </c>
    </row>
    <row r="42">
      <c r="A42" s="4" t="inlineStr">
        <is>
          <t>Proceeds from exercise of stock options</t>
        </is>
      </c>
      <c r="D42" s="5" t="n">
        <v>0</v>
      </c>
      <c r="E42" s="5" t="n">
        <v>872</v>
      </c>
    </row>
    <row r="43">
      <c r="A43" s="4" t="inlineStr">
        <is>
          <t>Decrease in overdrafts</t>
        </is>
      </c>
      <c r="D43" s="5" t="n">
        <v>0</v>
      </c>
      <c r="E43" s="5" t="n">
        <v>-25083</v>
      </c>
    </row>
    <row r="44">
      <c r="A44" s="4" t="inlineStr">
        <is>
          <t>Proceeds from issuance of non-controlling interests</t>
        </is>
      </c>
      <c r="D44" s="5" t="n">
        <v>1686</v>
      </c>
      <c r="E44" s="5" t="n">
        <v>18288</v>
      </c>
    </row>
    <row r="45">
      <c r="A45" s="4" t="inlineStr">
        <is>
          <t>Distributions to and purchases of non-controlling interests</t>
        </is>
      </c>
      <c r="D45" s="5" t="n">
        <v>-28196</v>
      </c>
      <c r="E45" s="5" t="n">
        <v>-16032</v>
      </c>
    </row>
    <row r="46">
      <c r="A46" s="4" t="inlineStr">
        <is>
          <t>Purchase of membership interests of Concentra Group Holdings Parent (Note 4)</t>
        </is>
      </c>
      <c r="D46" s="5" t="n">
        <v>-366203</v>
      </c>
      <c r="E46" s="5" t="n">
        <v>0</v>
      </c>
    </row>
    <row r="47">
      <c r="A47" s="4" t="inlineStr">
        <is>
          <t>Net cash provided by (used in) financing activities</t>
        </is>
      </c>
      <c r="D47" s="5" t="n">
        <v>-454532</v>
      </c>
      <c r="E47" s="5" t="n">
        <v>-35145</v>
      </c>
    </row>
    <row r="48">
      <c r="A48" s="4" t="inlineStr">
        <is>
          <t>Net increase (decrease) in cash and cash equivalents</t>
        </is>
      </c>
      <c r="D48" s="5" t="n">
        <v>303918</v>
      </c>
      <c r="E48" s="5" t="n">
        <v>-39215</v>
      </c>
    </row>
    <row r="49">
      <c r="A49" s="4" t="inlineStr">
        <is>
          <t>Cash and cash equivalents at beginning of period</t>
        </is>
      </c>
      <c r="D49" s="5" t="n">
        <v>335882</v>
      </c>
      <c r="E49" s="5" t="n">
        <v>175178</v>
      </c>
      <c r="F49" s="5" t="n">
        <v>175178</v>
      </c>
    </row>
    <row r="50">
      <c r="A50" s="4" t="inlineStr">
        <is>
          <t>Cash and cash equivalents at end of period</t>
        </is>
      </c>
      <c r="B50" s="6" t="n">
        <v>639800</v>
      </c>
      <c r="C50" s="6" t="n">
        <v>135963</v>
      </c>
      <c r="D50" s="5" t="n">
        <v>639800</v>
      </c>
      <c r="E50" s="5" t="n">
        <v>135963</v>
      </c>
      <c r="F50" s="6" t="n">
        <v>335882</v>
      </c>
      <c r="G50" s="6" t="n">
        <v>175178</v>
      </c>
    </row>
    <row r="51">
      <c r="A51" s="3" t="inlineStr">
        <is>
          <t>Supplemental Information</t>
        </is>
      </c>
    </row>
    <row r="52">
      <c r="A52" s="4" t="inlineStr">
        <is>
          <t>Cash paid for interest</t>
        </is>
      </c>
      <c r="D52" s="5" t="n">
        <v>140174</v>
      </c>
      <c r="E52" s="5" t="n">
        <v>149090</v>
      </c>
    </row>
    <row r="53">
      <c r="A53" s="4" t="inlineStr">
        <is>
          <t>Cash paid for taxes</t>
        </is>
      </c>
      <c r="D53" s="6" t="n">
        <v>81945</v>
      </c>
      <c r="E53" s="6" t="n">
        <v>5847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September 30, 2020, and for the three and nine month periods ended September 30, 2019 and 2020, have been prepared pursuant to the rules and regulations of the Securities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20, are not necessarily indicative of the results to be expected for the full fiscal year ending December 31, 2020. These unaudited condensed consolidated financial statements should be read in conjunction with the consolidated financial statements and notes thereto for the year ended December 31, 2019, contained in the Company’s Annual Report on Form 10-K filed with the SEC on February 2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 xml:space="preserve">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Recent Accounting Pronouncements In March 2020, the Financial Accounting Standards Board (“FASB”) issued Accounting Standards Update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 ASC 470, Debt , ASC 842, Leases ,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senior secured credit agreement bear interest, at the election of Select, based on LIBOR or an alternate base rate. Provisions within the senior secured credit agreement currently provide the Company with the ability to replace LIBOR with a different reference rate in the event that LIBOR ceases to exist.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The Company plans to adopt this pronouncement as of January 1, 2022. The use of either the modified retrospective or fully retrospective method of transition is permitted. The Company is currently evaluating the impact of the adoption of ASU 2020-06 on the Company's consolidated financial statements. 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9 Months Ended</t>
        </is>
      </c>
    </row>
    <row r="2">
      <c r="B2" s="2" t="inlineStr">
        <is>
          <t>Sep. 30, 2020</t>
        </is>
      </c>
    </row>
    <row r="3">
      <c r="A3" s="3" t="inlineStr">
        <is>
          <t>Credit Loss [Abstract]</t>
        </is>
      </c>
    </row>
    <row r="4">
      <c r="A4" s="4" t="inlineStr">
        <is>
          <t>Credit Risk Concentrations</t>
        </is>
      </c>
      <c r="B4" s="4" t="inlineStr">
        <is>
          <t>Credit Risk Concentrations 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Because of the diversity in the Company’s non-governmental third-party payor base, as well as their geographic dispersion, patient accounts receivable which are due from the Medicare program represent the Company’s only significant concentration of credit risk. Approximately 15% and 19% of the Company’s accounts receivable is from Medicare at December 31, 2019, an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5:42Z</dcterms:created>
  <dcterms:modified xmlns:dcterms="http://purl.org/dc/terms/" xmlns:xsi="http://www.w3.org/2001/XMLSchema-instance" xsi:type="dcterms:W3CDTF">2020-10-29T16:35:42Z</dcterms:modified>
</cp:coreProperties>
</file>